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ND RECENTLY ADOPTED ACCOUN" sheetId="10" state="visible" r:id="rId10"/>
    <sheet xmlns:r="http://schemas.openxmlformats.org/officeDocument/2006/relationships" name="AGREEMENT WITH AMAG" sheetId="11" state="visible" r:id="rId11"/>
    <sheet xmlns:r="http://schemas.openxmlformats.org/officeDocument/2006/relationships" name="MANUFACTURING SUPPLY AGREEMENTS" sheetId="12" state="visible" r:id="rId12"/>
    <sheet xmlns:r="http://schemas.openxmlformats.org/officeDocument/2006/relationships" name="AGREEMENT WITH FOSUN" sheetId="13" state="visible" r:id="rId13"/>
    <sheet xmlns:r="http://schemas.openxmlformats.org/officeDocument/2006/relationships" name="AGREEMENT WITH KWANGDONG" sheetId="14" state="visible" r:id="rId14"/>
    <sheet xmlns:r="http://schemas.openxmlformats.org/officeDocument/2006/relationships" name="PREPAID EXPENSES AND OTHER CURR"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ORGANIZATION (Policies)" sheetId="21" state="visible" r:id="rId21"/>
    <sheet xmlns:r="http://schemas.openxmlformats.org/officeDocument/2006/relationships" name="SUMMARY OF SIGNIFICANT ACCOUN_2" sheetId="22" state="visible" r:id="rId22"/>
    <sheet xmlns:r="http://schemas.openxmlformats.org/officeDocument/2006/relationships" name="Disclosure - SUMMARY OF SIGNIFI" sheetId="23" state="visible" r:id="rId23"/>
    <sheet xmlns:r="http://schemas.openxmlformats.org/officeDocument/2006/relationships" name="PREPAID EXPENSES AND OTHER CU_2"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ORGANIZATION (Details Narrative"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PREPAID EXPENSES AND OTHER CU_3" sheetId="32" state="visible" r:id="rId32"/>
    <sheet xmlns:r="http://schemas.openxmlformats.org/officeDocument/2006/relationships" name="FAIR VALUE MEASUREMENTS (Detail" sheetId="33" state="visible" r:id="rId33"/>
    <sheet xmlns:r="http://schemas.openxmlformats.org/officeDocument/2006/relationships" name="ACCRUED EXPENSES (Details)" sheetId="34" state="visible" r:id="rId34"/>
    <sheet xmlns:r="http://schemas.openxmlformats.org/officeDocument/2006/relationships" name="COMMITMENTS AND CONTINGENCIES_2"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3" sheetId="39" state="visible" r:id="rId39"/>
    <sheet xmlns:r="http://schemas.openxmlformats.org/officeDocument/2006/relationships" name="STOCKHOLDERS' EQUITY (Details N"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Dec. 31, 2020</t>
        </is>
      </c>
      <c r="C2" s="2" t="inlineStr">
        <is>
          <t>Feb. 12, 2021</t>
        </is>
      </c>
    </row>
    <row r="3">
      <c r="A3" s="3" t="inlineStr">
        <is>
          <t>Cover [Abstract]</t>
        </is>
      </c>
    </row>
    <row r="4">
      <c r="A4" s="4" t="inlineStr">
        <is>
          <t>Entity Registrant Name</t>
        </is>
      </c>
      <c r="B4" s="4" t="inlineStr">
        <is>
          <t>PALATIN TECHNOLOGIES INC</t>
        </is>
      </c>
    </row>
    <row r="5">
      <c r="A5" s="4" t="inlineStr">
        <is>
          <t>Entity Central Index Key</t>
        </is>
      </c>
      <c r="B5" s="4" t="inlineStr">
        <is>
          <t>0000911216</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File Number</t>
        </is>
      </c>
      <c r="B17" s="4" t="inlineStr">
        <is>
          <t>001-15543</t>
        </is>
      </c>
    </row>
    <row r="18">
      <c r="A18" s="4" t="inlineStr">
        <is>
          <t>Entity Common Stock, Shares Outstanding</t>
        </is>
      </c>
      <c r="C18" s="5" t="n">
        <v>230034307</v>
      </c>
    </row>
    <row r="19">
      <c r="A19" s="4" t="inlineStr">
        <is>
          <t>Document Fiscal Period Focus</t>
        </is>
      </c>
      <c r="B19" s="4" t="inlineStr">
        <is>
          <t>Q2</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ND RECENTLY ADOPTED ACCOUNTING PRONOUNCEMENTS</t>
        </is>
      </c>
      <c r="B1" s="2" t="inlineStr">
        <is>
          <t>6 Months Ended</t>
        </is>
      </c>
    </row>
    <row r="2">
      <c r="B2" s="2" t="inlineStr">
        <is>
          <t>Dec. 31, 2020</t>
        </is>
      </c>
    </row>
    <row r="3">
      <c r="A3" s="3" t="inlineStr">
        <is>
          <t>Accounting Standards Update and Change in Accounting Principle [Abstract]</t>
        </is>
      </c>
    </row>
    <row r="4">
      <c r="A4" s="4" t="inlineStr">
        <is>
          <t>NEW AND RECENTLY ADOPTED ACCOUNTING PRONOUNCEMENTS</t>
        </is>
      </c>
      <c r="B4" s="4" t="inlineStr">
        <is>
          <t xml:space="preserve">In August 2020, the FASB issued
Accounting Standards Update (“ASU”) No. 2020-06, Debt (Topic 470) and Derivatives and Hedging (Topic 815): Accounting
for Convertible Instruments and Contracts in an Entity’s Own Equity. In December 2019, the FASB
issued ASU No. 2019-12, Income Taxes (Topic 740): Simplifying the Accounting for Income Taxes. In November 2018, the FASB
issued ASU No. 2018-18, Collaborative Arrangements (Topic 808): Clarifying the Interaction between Topic 808 and Topic 606. . The
guidance is effective for public entities for fiscal years beginning after December 15, 2019, and for interim periods within those
fiscal years, with early adoption permitted. The guidance was applicable to the Company beginning July 1, 2020. The adoption
of this standard did not have a material impact on the Company’s consolidated financial statements. In June 2016, the FASB issued ASU No. 2016-13, Financial Instruments
- Credit Losses: Measurement of Credit Losses on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 WITH AMAG</t>
        </is>
      </c>
      <c r="B1" s="2" t="inlineStr">
        <is>
          <t>6 Months Ended</t>
        </is>
      </c>
    </row>
    <row r="2">
      <c r="B2" s="2" t="inlineStr">
        <is>
          <t>Dec. 31, 2020</t>
        </is>
      </c>
    </row>
    <row r="3">
      <c r="A3" s="3" t="inlineStr">
        <is>
          <t>Fair value of restricted stock units granted, amortized over 24 month vesting period</t>
        </is>
      </c>
    </row>
    <row r="4">
      <c r="A4" s="4" t="inlineStr">
        <is>
          <t>AGREEMENT WITH AMAG</t>
        </is>
      </c>
      <c r="B4" s="4" t="inlineStr">
        <is>
          <t xml:space="preserve">On January 8, 2017, the Company entered into the AMAG License Agreement
pursuant to which the Company granted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the Products, and (iii) a non-exclusive license in all countries outside the Territory, with the right to grant
sub-licenses, to research, develop and manufacture (but not commercialize) the Products. Following the satisfaction of certain conditions to closing, the
AMAG License Agreement became effective on February 2, 2017, and AMAG paid the Company $60,000,000 as a one-time initial payment.
Under the AMAG License Agreement, AMAG reimbursed the Company $25,000,000 for reasonable, documented, direct out-of-pocket expenses
incurred by the Company following February 2, 2017, in connection with development and regulatory activities necessary to file
a New Drug Application (“NDA”) for Vyleesi for HSDD in the United States. The Company determined there was no stand-alone value for the license,
and that the license and the reimbursable direct out-of-pocket expenses, pursuant to the terms of the AMAG License Agreement, represented
a combined unit of accounting which totaled $85,000,000. The Company recognized revenue of the combined unit of accounting over
the arrangement using the input-based proportional method as the Company completed its development obligations. During the three
and six months ended December 31, 2019, license and contract revenue included additional billings for AMAG related Vyleesi costs
of $20,610 and $117,989, respectively. On June 4, 2018, the FDA accepted the Vyleesi NDA for filing. The
FDA’s acceptance triggered a $20,000,000 milestone payment to Palatin from AMAG. As a result, the Company recognized $20,000,000
in revenue related to regulatory milestones in fiscal 2018. On June 21, 2019, the FDA granted approval of Vyleesi for use in the
United States. The FDA’s approval triggered a $60,000,000 milestone payment to Palatin from AMAG. As a result, the Company
recognized $60,000,000 in revenue related to regulatory milestones in fiscal 2019. Effective July 24, 2020, the Company entered into a termination agreement
(the “Termination Agreement”) with AMAG terminating the AMAG License Agreement. Under the terms of the Termination
Agreement, the Company has regained all development and commercialization rights for Vyleesi in the Territory. AMAG made a $12,000,000
payment to the Company at closing of the Termination Agreement and will make a $4,300,000 payment to the Company on March 31, 2021.
The Company recorded a liability related to estimated losses on inventory purchase commitments of $18,194,000 as well as accrued
expenses for an inventory production run obligation assumed of $2,300,000. As a result, the Company recorded a net gain for the
Termination Agreement of $1,623,795. The Company has assumed all Vyleesi manufacturing agreements, and AMAG transferred information,
data, and assets related exclusively to Vyleesi to the Company, including existing inventory with a fair value of $5,817,795. Under the Termination Agreement, AMAG is providing certain transitional
services to the Company for a period to ensure continued patient access to Vyleesi during the transition back to the Company. The
Company is reimbursing AMAG for the agreed upon costs of the transition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UFACTURING SUPPLY AGREEMENTS FOR VYLEESI</t>
        </is>
      </c>
      <c r="B1" s="2" t="inlineStr">
        <is>
          <t>6 Months Ended</t>
        </is>
      </c>
    </row>
    <row r="2">
      <c r="B2" s="2" t="inlineStr">
        <is>
          <t>Dec. 31, 2020</t>
        </is>
      </c>
    </row>
    <row r="3">
      <c r="A3" s="3" t="inlineStr">
        <is>
          <t>Manufacturing Supply Agreements For Vyleesi</t>
        </is>
      </c>
    </row>
    <row r="4">
      <c r="A4" s="4" t="inlineStr">
        <is>
          <t>MANUFACTURING SUPPLY AGREEMENTS FOR VYLEESI</t>
        </is>
      </c>
      <c r="B4" s="4" t="inlineStr">
        <is>
          <t xml:space="preserve">Pursuant to the Termination Agreement, the Company assumed Vyleesi
manufacturing contracts with Catalent Belgium S.A. (“Catalent”), a subsidiary of Catalent Pharma Solutions, Inc., to
manufacture drug product and prefilled syringes and assemble prefilled syringes into an auto-injector device (the “Catalent
Agreement”), Ypsomed AG (“Ypsomed”), to manufacture the auto-injector device (the “Ypsomed Agreement”),
and Lonza Ltd. (“Lonza”), to manufacture the active pharmaceutical ingredient peptide (the “Lonza Agreement”). On September 29, 2020, the Company and Catalent entered into an agreement
to terminate the Catalent Agreement (the “Catalent Termination Agreement”) in consideration for a one-time payment
of six million euros (€6,000,000) which was paid in October 2020 and accrued as part of the estimated losses on inventory
purchase commitments assumed as part of the Termination Agreement as discussed in Note 5. The Company and Catalent then entered into a new Vyleesi manufacturing
agreement (the “New Catalent Agreement”) which includes reduced minimum annual purchase requirements (see Note 13)
as compared to the original Catalent Agreement and modification of other financial terms. The New Catalent Agreement provides that
Catalent will provide manufacturing and supply services to Palatin related to production of Vyleesi, including that Catalent will
supply specified minimums of Palatin’s requirements for Vyleesi during the term of the New Catalent Agreement through August
21, 2025, unless earlier terminated in accordance with the terms of the New Catalent Agreement. The initial term of the New Catalent
Agreement will be automatically extended for one 24-month period unless either party notifies the other of its desire to terminate
as of the end of the initial term. The New Catalent Agreement also includes customary terms and conditions relating to forecasting
and minimum commitments, ordering, delivery, inspection and acceptance, and termination, among other matters. The term of the Lonza Agreement is through December 31, 2022. There
are specified minimum purchase requirements under the Lonza Agreement, and under specified circumstances, termination fees may
be payable upon termination of the Lonza Agreement by the Company (see Note 13). The initial term of the Ypsomed Agreement is through December 31,
2025, with automatic renewal for successive one-year periods unless either party terminates the Ypsomed Agreement by ten months’
written notice prior to the expiration of the Ypsomed Agreement or any automatic renewal period. There are specified minimum purchase
requirements under the Ypsomed Agreement, and under specified circumstances, termination fees may be payable upon termination of
the Ypsomed Agreement by the Company (see Note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GREEMENT WITH FOSUN</t>
        </is>
      </c>
      <c r="B1" s="2" t="inlineStr">
        <is>
          <t>6 Months Ended</t>
        </is>
      </c>
    </row>
    <row r="2">
      <c r="B2" s="2" t="inlineStr">
        <is>
          <t>Dec. 31, 2020</t>
        </is>
      </c>
    </row>
    <row r="3">
      <c r="A3" s="3" t="inlineStr">
        <is>
          <t>Document And Entity Information</t>
        </is>
      </c>
    </row>
    <row r="4">
      <c r="A4" s="4" t="inlineStr">
        <is>
          <t>AGREEMENT WITH FOSUN</t>
        </is>
      </c>
      <c r="B4" s="4" t="inlineStr">
        <is>
          <t xml:space="preserve">On September 6, 2017, the Company entered into a license agreement
with Fosun (“Fosun License Agreement”) for exclusive rights to commercialize Vyleesi in China. Under the terms of the
agreement, the Company received $4,500,000 in October 2017, which consisted of an upfront payment of $5,000,000 less $500,000 that
was withheld in accordance with tax withholding requirements in China and recorded as an expense during the year ended June 30,
2018. The Company will receive a $7,500,000 milestone payment when regulatory approval in China is obtained, provided that a commercial
supply agreement for Vyleesi has been entered into. Palatin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KWANGDONG</t>
        </is>
      </c>
      <c r="B1" s="2" t="inlineStr">
        <is>
          <t>6 Months Ended</t>
        </is>
      </c>
    </row>
    <row r="2">
      <c r="B2" s="2" t="inlineStr">
        <is>
          <t>Dec. 31, 2020</t>
        </is>
      </c>
    </row>
    <row r="3">
      <c r="A3" s="3" t="inlineStr">
        <is>
          <t>Notes Payable Details</t>
        </is>
      </c>
    </row>
    <row r="4">
      <c r="A4" s="4" t="inlineStr">
        <is>
          <t>AGREEMENT WITH KWANGDONG</t>
        </is>
      </c>
      <c r="B4" s="4" t="inlineStr">
        <is>
          <t xml:space="preserve">On November 21, 2017, the Company entered into a license agreement
with Kwangdong (“Kwangdong License Agreement”) for exclusive rights to commercialize Vyleesi in Korea. Under the terms
of the agreement, the Company received $417,500 in December 2017, consisting of an upfront payment of $500,000, less $82,500, which
was withheld in accordance with tax withholding requirements in Korea and recorded as an expense during the year ended June 30,
2018. The Company will receive a $3,000,000 milestone payment based on the first commercial sale in Korea. Palatin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Prepaid expenses
December 31, June 30,
2020 2020
Clinical / regulatory costs $ 46,278 $ 43,625
Insurance premiums 63,018 84,741
Vyleesi contractual advances 1,500,000 
Other 947,615 609,850
$ 2,556,911 $ 738,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
Other quoted/observable inputs
Significant unobservable inputs
December 31, 2020:
Money Market Account $ 71,986,985 $ 71,986,985 $  $ 
June 30, 2020:
Money Market Account $ 82,406,697 $ 82,406,697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0</t>
        </is>
      </c>
    </row>
    <row r="3">
      <c r="A3" s="3" t="inlineStr">
        <is>
          <t>Payables and Accruals [Abstract]</t>
        </is>
      </c>
    </row>
    <row r="4">
      <c r="A4" s="4" t="inlineStr">
        <is>
          <t>ACCRUED EXPENSES</t>
        </is>
      </c>
      <c r="B4" s="4" t="inlineStr">
        <is>
          <t xml:space="preserve">Accrued expenses
December 31 June 30,
2020 2020
Clinical / regulatory costs $ 247,623 $ 1,722,729
Other research related expenses 1,322,411 586,185
Professional services 63,606 217,662
Inventory purchases 2,300,000 
Selling expenses 681,694 
Other 184,227 372,521
$ 4,799,561 $ 2,899,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Dec. 31, 2020</t>
        </is>
      </c>
    </row>
    <row r="3">
      <c r="A3" s="3" t="inlineStr">
        <is>
          <t>Notes Payable [Abstract]</t>
        </is>
      </c>
    </row>
    <row r="4">
      <c r="A4" s="4" t="inlineStr">
        <is>
          <t>NOTES PAYABLE</t>
        </is>
      </c>
      <c r="B4" s="4" t="inlineStr">
        <is>
          <t xml:space="preserve">On July 2, 2015, the Company closed on a $10,000,000 venture loan
led by Horizon Technology Finance Corporation (“Horizon”). The debt facility was a four-year senior secured term loan
that bore interest at a floating coupon rate of one-month LIBOR (floor of 0.50%) plus 8.50% and provided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recorded a debt discount of $305,196 equal to the
fair value of these warrants at issuance, which were amortized to interest expense over the term of the related debt. This debt
discount was offset against the note payable balance and was included in additional paid-in capital on the Company’s balance
sheet. In addition, a final incremental payment of $500,000 was due on August 1, 2019. This final incremental payment was accreted
to interest expense over the term of the related debt and was included in other current liabilities on the consolidated balance
sheet. The Company incurred $146,115 of costs in connection with the loan agreement. These costs were capitalized as deferred financing
costs and were offset against the note payable balance. These debt issuance costs were amortized to interest expense over the term
of the related debt. During the six months ended December 31, 2019, the loan matured, and on July 31, 2019, the Company made the
final incremental payment of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 xml:space="preserve">As a result of the Termination Agreement and subsequent activity,
the Company has certain supply agreements with manufacturers and suppliers, including the New Catalent Agreement, Lonza Agreement
and Ypsomed Agreement. The Company is required to make certain payments for the manufacture and supply of Vyleesi. The following
table summarizes the contractual obligations under the New Catalent Agreement, Lonza Agreement and Ypsomed. Agreement as of December
31, 2020:
Total Current 1 - 3 Years 4 - 5 Years
Inventory purchase commitments $ 12,344,200 $ 1,010,250 $ 9,279,550 $ 2,054,400 As of December 31, 2020, the Company has $1,010,250 and $10,837,300
accrued within other current and long-term liabilities, respectively, in the consolidated balance sheet related to estimated losses
for firm commitment contractual obligations under these agreements. Losses on these firm commitment contractual obligations are
recognized based upon the terms of the respective agreement and similar factors considered for the write-down of inventory, including
expected sales requirements as determined by internal sales forecasts. The commitment contractual obligation amounts above are denominated
in Swiss Francs and Euros and have been translated using period end exchange rates. The Company may experience a negative impact
on future earnings and equity solely as a result of future foreign currency exchange rate fluctuations. The Company is subject to numerous contingencies, such as product
liability, arising in the ordinary course of business. Loss contingency provisions are recorded for probable losses when management
is able to reasonably estimate the loss. Any outcome upon settlement that deviates from the Company’s best estimate may result
in additional expense or in a reduction in expense in a future accounting period. The Company records legal expenses associated
with such contingencies as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0</t>
        </is>
      </c>
      <c r="C1" s="2" t="inlineStr">
        <is>
          <t>Jun. 30, 2020</t>
        </is>
      </c>
    </row>
    <row r="2">
      <c r="A2" s="3" t="inlineStr">
        <is>
          <t>Current assets:</t>
        </is>
      </c>
    </row>
    <row r="3">
      <c r="A3" s="4" t="inlineStr">
        <is>
          <t>Cash and cash equivalents</t>
        </is>
      </c>
      <c r="B3" s="6" t="n">
        <v>72156110</v>
      </c>
      <c r="C3" s="6" t="n">
        <v>82852270</v>
      </c>
    </row>
    <row r="4">
      <c r="A4" s="4" t="inlineStr">
        <is>
          <t>Accounts receivable</t>
        </is>
      </c>
      <c r="B4" s="5" t="n">
        <v>4746623</v>
      </c>
      <c r="C4" s="5" t="n">
        <v>0</v>
      </c>
    </row>
    <row r="5">
      <c r="A5" s="4" t="inlineStr">
        <is>
          <t>Inventories</t>
        </is>
      </c>
      <c r="B5" s="5" t="n">
        <v>6031088</v>
      </c>
      <c r="C5" s="5" t="n">
        <v>0</v>
      </c>
    </row>
    <row r="6">
      <c r="A6" s="4" t="inlineStr">
        <is>
          <t>Prepaid expenses and other current assets</t>
        </is>
      </c>
      <c r="B6" s="5" t="n">
        <v>2556911</v>
      </c>
      <c r="C6" s="5" t="n">
        <v>738216</v>
      </c>
    </row>
    <row r="7">
      <c r="A7" s="4" t="inlineStr">
        <is>
          <t>Total current assets</t>
        </is>
      </c>
      <c r="B7" s="5" t="n">
        <v>85490732</v>
      </c>
      <c r="C7" s="5" t="n">
        <v>83590486</v>
      </c>
    </row>
    <row r="8">
      <c r="A8" s="4" t="inlineStr">
        <is>
          <t>Property and equipment, net</t>
        </is>
      </c>
      <c r="B8" s="5" t="n">
        <v>116362</v>
      </c>
      <c r="C8" s="5" t="n">
        <v>140216</v>
      </c>
    </row>
    <row r="9">
      <c r="A9" s="4" t="inlineStr">
        <is>
          <t>Right-of-use assets</t>
        </is>
      </c>
      <c r="B9" s="5" t="n">
        <v>1113685</v>
      </c>
      <c r="C9" s="5" t="n">
        <v>1266132</v>
      </c>
    </row>
    <row r="10">
      <c r="A10" s="4" t="inlineStr">
        <is>
          <t>Other assets</t>
        </is>
      </c>
      <c r="B10" s="5" t="n">
        <v>56916</v>
      </c>
      <c r="C10" s="5" t="n">
        <v>56916</v>
      </c>
    </row>
    <row r="11">
      <c r="A11" s="4" t="inlineStr">
        <is>
          <t>Total assets</t>
        </is>
      </c>
      <c r="B11" s="5" t="n">
        <v>86777695</v>
      </c>
      <c r="C11" s="5" t="n">
        <v>85053750</v>
      </c>
    </row>
    <row r="12">
      <c r="A12" s="3" t="inlineStr">
        <is>
          <t>Current liabilities:</t>
        </is>
      </c>
    </row>
    <row r="13">
      <c r="A13" s="4" t="inlineStr">
        <is>
          <t>Accounts payable</t>
        </is>
      </c>
      <c r="B13" s="5" t="n">
        <v>1174493</v>
      </c>
      <c r="C13" s="5" t="n">
        <v>715672</v>
      </c>
    </row>
    <row r="14">
      <c r="A14" s="4" t="inlineStr">
        <is>
          <t>Accrued expenses</t>
        </is>
      </c>
      <c r="B14" s="5" t="n">
        <v>4799561</v>
      </c>
      <c r="C14" s="5" t="n">
        <v>2899097</v>
      </c>
    </row>
    <row r="15">
      <c r="A15" s="4" t="inlineStr">
        <is>
          <t>Short-term operating lease liabilities</t>
        </is>
      </c>
      <c r="B15" s="5" t="n">
        <v>265339</v>
      </c>
      <c r="C15" s="5" t="n">
        <v>312784</v>
      </c>
    </row>
    <row r="16">
      <c r="A16" s="4" t="inlineStr">
        <is>
          <t>Other current liabilities</t>
        </is>
      </c>
      <c r="B16" s="5" t="n">
        <v>1010250</v>
      </c>
      <c r="C16" s="5" t="n">
        <v>0</v>
      </c>
    </row>
    <row r="17">
      <c r="A17" s="4" t="inlineStr">
        <is>
          <t>Total current liabilities</t>
        </is>
      </c>
      <c r="B17" s="5" t="n">
        <v>7249643</v>
      </c>
      <c r="C17" s="5" t="n">
        <v>3927553</v>
      </c>
    </row>
    <row r="18">
      <c r="A18" s="4" t="inlineStr">
        <is>
          <t>Long-term operating lease liabilities</t>
        </is>
      </c>
      <c r="B18" s="5" t="n">
        <v>855626</v>
      </c>
      <c r="C18" s="5" t="n">
        <v>953348</v>
      </c>
    </row>
    <row r="19">
      <c r="A19" s="4" t="inlineStr">
        <is>
          <t>Other long-term liabilities</t>
        </is>
      </c>
      <c r="B19" s="5" t="n">
        <v>10837300</v>
      </c>
      <c r="C19" s="5" t="n">
        <v>0</v>
      </c>
    </row>
    <row r="20">
      <c r="A20" s="4" t="inlineStr">
        <is>
          <t>Total liabilities</t>
        </is>
      </c>
      <c r="B20" s="5" t="n">
        <v>18942569</v>
      </c>
      <c r="C20" s="5" t="n">
        <v>4880901</v>
      </c>
    </row>
    <row r="21">
      <c r="A21" s="3" t="inlineStr">
        <is>
          <t>Stockholders' equity:</t>
        </is>
      </c>
    </row>
    <row r="22">
      <c r="A22" s="4" t="inlineStr">
        <is>
          <t>Preferred stock of $0.01 par value - authorized 10,000,000 shares; shares issued and outstanding designated as follows: Series A Convertible: authorized 264,000 shares: issued and outstanding 4,030 shares as of December 31, 2020 and June 30, 2020</t>
        </is>
      </c>
      <c r="B22" s="5" t="n">
        <v>40</v>
      </c>
      <c r="C22" s="5" t="n">
        <v>40</v>
      </c>
    </row>
    <row r="23">
      <c r="A23" s="4" t="inlineStr">
        <is>
          <t>Common stock of $0.01 par value - authorized 300,000,000 shares: issued and outstanding 230,034,307 shares as of December 31, 2020 and 229,258,400 shares as of June 30, 2020</t>
        </is>
      </c>
      <c r="B23" s="5" t="n">
        <v>2300343</v>
      </c>
      <c r="C23" s="5" t="n">
        <v>2292584</v>
      </c>
    </row>
    <row r="24">
      <c r="A24" s="4" t="inlineStr">
        <is>
          <t>Additional paid-in capital</t>
        </is>
      </c>
      <c r="B24" s="5" t="n">
        <v>397666196</v>
      </c>
      <c r="C24" s="5" t="n">
        <v>396079127</v>
      </c>
    </row>
    <row r="25">
      <c r="A25" s="4" t="inlineStr">
        <is>
          <t>Accumulated deficit</t>
        </is>
      </c>
      <c r="B25" s="5" t="n">
        <v>-332131453</v>
      </c>
      <c r="C25" s="5" t="n">
        <v>-318198902</v>
      </c>
    </row>
    <row r="26">
      <c r="A26" s="4" t="inlineStr">
        <is>
          <t>Total stockholders' equity</t>
        </is>
      </c>
      <c r="B26" s="5" t="n">
        <v>67835126</v>
      </c>
      <c r="C26" s="5" t="n">
        <v>80172849</v>
      </c>
    </row>
    <row r="27">
      <c r="A27" s="4" t="inlineStr">
        <is>
          <t>Total liabilities and stockholders' equity</t>
        </is>
      </c>
      <c r="B27" s="6" t="n">
        <v>86777695</v>
      </c>
      <c r="C27" s="6" t="n">
        <v>85053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t>
        </is>
      </c>
    </row>
    <row r="4">
      <c r="A4" s="4" t="inlineStr">
        <is>
          <t>STOCKHOLDERS' EQUITY</t>
        </is>
      </c>
      <c r="B4" s="4" t="inlineStr">
        <is>
          <t xml:space="preserve">Financing Transactions – Proceeds raised under the 2019 Equity Distribution Agreement are
as follows:
Six Months Ended December 31, 2020 Three Months Ended December 31, 2019 Six Months Ended December 31, 2019 Cumulative from inception
Shares Proceeds Shares Proceeds Shares Proceeds Shares Proceeds
Gross proceeds  $  1,238,040 $ 1,058,524 1,895,934 $ 1,723,194 9,460,509 $ 12,330,242
Fees    (31,756 )  (51,696 )  (369,908 )
Expenses    (25,000 )  (90,000 )  (90,000 )
Net proceeds  $  1,238,040 $ 1,001,768 1,895,934 $ 1,581,498 9,460,509 $ 11,870,334 Stock Purchase Warrants During the three and six months ended December 31, 2019, the Company
entered into several warrant termination agreements to repurchase and cancel the following previously issued Series F, Series H
and Series J warrants for the following aggregate buyback prices:
Three months ended Six months ended
December 31, 2019 December 31, 2019
Warrants Buyback price Warrants Buyback price
Series F Warrants 297,352 $ 62,712 297,352 $ 62,712
Series H Warrants 992,387 390,600 1,466,432 577,373
Series J Warrants 1,908,080 760,657 4,774,889 1,907,381
3,197,819 $ 1,213,969 6,538,673 $ 2,547,466 During the three months ended December 31, 2019, the Company issued
26,861 shares of common stock upon the cashless exercise provisions of 666,666 Series D warrants at an exercise price of $0.75
per share. Stock Options – A summary of stock option activity is as follows:
Number of Shares Weighted Average Exercise Price Weighted Average Remaining Term in Years Aggregate Intrinsic Value
Outstanding - June 30, 2020 19,902,450 $ 0.76 7.4 $ 380,514
Granted 154,500 0.58
Forfeited (409,700 ) 0.74
Exercised  
Expired (14,000 ) 1.70
Outstanding - December 31, 2020 19,633,250 $ 0.76 6.9 $ 1,528,406
Exercisable at December 31, 2020 11,467,325 $ 0.78 5.5 $ 823,986
Expected to vest at December 31, 2020 8,165,925 $ 0.74 8.8 $ 704,420 Stock options granted to the Company’s executive officers and
employees generally vest over a 48-month period, while stock options granted to its non-employee directors vest over a 12-month
period. Included in the options outstanding above are 1,994,500 and 188,084
performance-based options granted in June 2020 to executive officers and employees, respectively. The performance-based options
vest on performance criteria relating to advancement of MC1r programs, including initiation of clinical trials and licensing of
Vyleesi in additional countries or regions. Also included in the table above are 1,075,000 and 117,500 performance-based
options granted in December 2017 to executive officers and employees, respectively, which were eligible to vest during a performance
period ended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options was $602,760. The Company amortized the fair value over the
derived service period of 1.1 years or upon the attainment of the performance condition. Pursuant to the FDA acceptance of the
NDA filing of Vyleesi, 30% of the target number of options vested in June 2018 and 50% of the target number of options vested in
June 2019 upon FDA approval of Vyleesi. During the three months ended December 31, 2020, the performance period ended for the remaining
performance-based stock options. As a result, 240,000 unearned stock options were forfeited and added back to the Company’s
2011 Stock Incentive Plan (“2011 Stock Plan”) and available for future grant. Restricted Stock Units – A summary of restricted stock unit activity is as follows:
RSUs
Outstanding at July 1, 2020 12,965,570
Granted 
Forfeited (361,550 )
Vested (936,215 )
Outstanding at December 31,2020 11,667,805 Included in outstanding restricted stock units in the table above
6,798,625 vested shares that have not been issued as of December 31, 2020 due to a provision in the restricted stock unit agreements
to delay delivery. Time-based restricted stock units granted to the Company’s
executive officers, employees and non-employee directors generally vest over 48 months, 48 months, and 12 months, respectively. In June 2020, the Company granted 1,203,500 performance-based restricted
stock units to its executive officers and 113,484 performance-based restricted stock units to other employees which vest during
a performance period ending June 24, 2024. The performance-based restricted stock units vest on performance criteria relating to
advancement of MC1r programs, including initiation of clinical trials and licensing of Vyleesi in additional countries or regions. In June 2019, the Company granted 438,000 performance-based restricted
stock units to its executive officers and 182,725 performance-based restricted stock units to other employees which vest during
a performance period ending June 24, 2023. The performance-based restricted stock units vest on performance criteria relating to
advancement of MC1r programs, including initiation of clinical trials and licensing of Vyleesi in additional countries or regions. In December 2017, the Company granted 1,075,000 performance-based
restricted stock units to its executive officers and 670,000 performance-based restricted stock units to other employees which
were eligible to vest during a performance period, ended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awards was $913,750 and
$569,500, respectively. The Company amortized the fair value over the derived service period of 1.1 years or upon the attainment
of the performance condition. Pursuant to the FDA acceptance of the NDA filing for Vyleesi, 30% of the target number of shares
vested in June 2018. Pursuant to the FDA approval of Vyleesi, 50% of the target number of shares vested in June 2019. During the
three months ended December 31, 2020, the performance period ended for the remaining performance based restricted stock units.
As a result, 319,500 unearned restricted stock units were forfeited and added back to the 2011 Stock Plan and available for future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Dec. 31, 2020</t>
        </is>
      </c>
    </row>
    <row r="3">
      <c r="A3" s="3" t="inlineStr">
        <is>
          <t>Organization, Consolidation and Presentation of Financial Statements [Abstract]</t>
        </is>
      </c>
    </row>
    <row r="4">
      <c r="A4" s="4" t="inlineStr">
        <is>
          <t>Nature of Business</t>
        </is>
      </c>
      <c r="B4" s="4" t="inlineStr">
        <is>
          <t xml:space="preserve">Nature of Business Melanocortin Receptor System. The Company’s lead product, Vyleesi®, was approved by
the U.S. Food and Drug Administration (“FDA”) in June 2019 and was being marketed in North America by AMAG Pharmaceuticals,
Inc. (“AMAG”) for the treatment of hypoactive sexual desire disorder (“HSDD”) in premenopausal women pursuant
to a license agreement between them for Vyleesi for North America, which was entered into on January 8, 2017 (the “AMAG License
Agreement”). As disclosed in Note 5, the AMAG License Agreement was terminated effective July 24, 2020, and the Company is
now marketing Vyleesi in North America.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 </t>
        </is>
      </c>
    </row>
    <row r="5">
      <c r="A5" s="4" t="inlineStr">
        <is>
          <t>Business Risks and Liquidity</t>
        </is>
      </c>
      <c r="B5" s="4" t="inlineStr">
        <is>
          <t xml:space="preserve">Business Risks and Liquidity – As of December 31, 2020, the Company’s cash and cash equivalents
were $72,156,110 and current liabilities were $7,249,643. Management intends to utilize existing capital resources for general
corporate purposes and working capital, including establishing marketing and distribution capabilities for Vyleesi in the United
States and preclinical and clinical development of the Company’s MC1r and MC4r peptide programs and natriuretic peptide program,
and development of other portfolio products. Management believes that the Company’s cash and cash equivalents
as of December 31, 2020 will be sufficient to fund our current operating plans through at least twelve months from the date of
issuance of these financial statements.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will receive a royalty on sales of Vyleesi by our licensees.
We have licensed third parties to sell Vyleesi in China and Korea.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COVID-19
pandemic, including the recent resurgence of cases in the United States, will be on its business and it has the potential to materially
adversely affect its business, financial condition and results of operations and cashflows during fiscal 2021 and beyond. </t>
        </is>
      </c>
    </row>
    <row r="6">
      <c r="A6" s="4" t="inlineStr">
        <is>
          <t>Concentrations</t>
        </is>
      </c>
      <c r="B6" s="4" t="inlineStr">
        <is>
          <t xml:space="preserve">Concentration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Fair Value of Financial Instruments</t>
        </is>
      </c>
      <c r="B7" s="4" t="inlineStr">
        <is>
          <t xml:space="preserve">Fair Value of Financial Instruments </t>
        </is>
      </c>
    </row>
    <row r="8">
      <c r="A8" s="4" t="inlineStr">
        <is>
          <t>Credit Risk</t>
        </is>
      </c>
      <c r="B8" s="4" t="inlineStr">
        <is>
          <t xml:space="preserve">Credit Risk </t>
        </is>
      </c>
    </row>
    <row r="9">
      <c r="A9" s="4" t="inlineStr">
        <is>
          <t>Inventories</t>
        </is>
      </c>
      <c r="B9" s="4" t="inlineStr">
        <is>
          <t xml:space="preserve">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s sold. Once
packaged, inventory has a shelf-life ranging from three to five years. </t>
        </is>
      </c>
    </row>
    <row r="10">
      <c r="A10" s="4" t="inlineStr">
        <is>
          <t>Property and Equipment</t>
        </is>
      </c>
      <c r="B10" s="4" t="inlineStr">
        <is>
          <t xml:space="preserve">Property and Equipment </t>
        </is>
      </c>
    </row>
    <row r="11">
      <c r="A11" s="4" t="inlineStr">
        <is>
          <t>Impairment of Long-Lived Assets</t>
        </is>
      </c>
      <c r="B11" s="4" t="inlineStr">
        <is>
          <t xml:space="preserve">Impairment of Long-Lived Assets </t>
        </is>
      </c>
    </row>
    <row r="12">
      <c r="A12" s="4" t="inlineStr">
        <is>
          <t>Leases</t>
        </is>
      </c>
      <c r="B12" s="4" t="inlineStr">
        <is>
          <t xml:space="preserve">Leases The Company has operating leases for office and laboratory space,
which expire on June 30, 2025 and October 31, 2023, respectively. The Company also has operating leases for copier equipment that
expire October 15, 2021 and phone equipment that expires on June 30, 2023. </t>
        </is>
      </c>
    </row>
    <row r="13">
      <c r="A13" s="4" t="inlineStr">
        <is>
          <t>Revenue Recognition</t>
        </is>
      </c>
      <c r="B13" s="4" t="inlineStr">
        <is>
          <t xml:space="preserve">Revenue Recognition Revenue from product sales is recognized when control is transferred
to the customer, which occurs at the point in time when the goods are shipped. In instances when the Company performs shipping
and handling activities, these are considered fulfillment activities, and accordingly, the costs are accrued when the related revenue
is recognized. The Company records product revenues net of allowances for direct
and indirect fees, discounts, estimated chargebacks and rebates. Product sales are also subject to return rights, which have not
been significant to date. Gross product sales were offset by product sales allowances for the
three and six months ended December 31, 2020 as follows:
Three Months Ended December 31, 2020 Six Months Ended December 31, 2020
Gross product sales $ 943,950 $ 1,753,050
Provision for product sales allowances and accruals (1,107,921 ) (2,205,581 )
Net sales $ (163,971 ) $ (452,531 )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t>
        </is>
      </c>
    </row>
    <row r="14">
      <c r="A14" s="4" t="inlineStr">
        <is>
          <t>Research and Development Costs</t>
        </is>
      </c>
      <c r="B14" s="4" t="inlineStr">
        <is>
          <t xml:space="preserve">Research and Development Costs </t>
        </is>
      </c>
    </row>
    <row r="15">
      <c r="A15" s="4" t="inlineStr">
        <is>
          <t>Accrued Expenses</t>
        </is>
      </c>
      <c r="B15" s="4" t="inlineStr">
        <is>
          <t xml:space="preserve">Accrued Expenses – </t>
        </is>
      </c>
    </row>
    <row r="16">
      <c r="A16" s="4" t="inlineStr">
        <is>
          <t>Stock-Based Compensation</t>
        </is>
      </c>
      <c r="B16" s="4" t="inlineStr">
        <is>
          <t xml:space="preserve">Stock-Based Compensation – </t>
        </is>
      </c>
    </row>
    <row r="17">
      <c r="A17" s="4" t="inlineStr">
        <is>
          <t>Income Taxes</t>
        </is>
      </c>
      <c r="B17" s="4" t="inlineStr">
        <is>
          <t xml:space="preserve">Income Taxes </t>
        </is>
      </c>
    </row>
    <row r="18">
      <c r="A18" s="4" t="inlineStr">
        <is>
          <t>Net Loss per Common Share</t>
        </is>
      </c>
      <c r="B18" s="4" t="inlineStr">
        <is>
          <t xml:space="preserve">Net Loss per Common Share - Earnings per Share For the three and six months ended December 31, 2020 and 2019, no
additional common shares were added to the computation of diluted EPS because to do so would have been anti-dilutive. The potential
number of common shares excluded from diluted EPS during the three and six months ended December 31, 2020 and 2019 was 37,207,984
and 33,143,857, respectively. Included in the weighted average common shares used in computing
basic and diluted net loss per common share are 6,798,625 and 6,167,750 vested restricted stock units that had not been issued
as of December 31, 2020 and 2019, respectively, due to a provision in the restricted stock unit agreements to delay delivery. </t>
        </is>
      </c>
    </row>
    <row r="19">
      <c r="A19" s="4" t="inlineStr">
        <is>
          <t>Translation of Foreign Currencies</t>
        </is>
      </c>
      <c r="B19" s="4" t="inlineStr">
        <is>
          <t xml:space="preserve">Translation of foreign curr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 - SUMMARY OF SIGNIFICANT ACCOUNTING POLICIES (Tables)</t>
        </is>
      </c>
      <c r="B1" s="2" t="inlineStr">
        <is>
          <t>6 Months Ended</t>
        </is>
      </c>
    </row>
    <row r="2">
      <c r="B2" s="2" t="inlineStr">
        <is>
          <t>Dec. 31, 2020</t>
        </is>
      </c>
    </row>
    <row r="3">
      <c r="A3" s="3" t="inlineStr">
        <is>
          <t>Accounting Policies [Abstract]</t>
        </is>
      </c>
    </row>
    <row r="4">
      <c r="A4" s="4" t="inlineStr">
        <is>
          <t>Schedule of gross product sales</t>
        </is>
      </c>
      <c r="B4" s="4" t="inlineStr">
        <is>
          <t>Three Months Ended December 31, 2020 Six Months Ended December 31, 2020
Gross product sales $ 943,950 $ 1,753,050
Provision for product sales allowances and accruals (1,107,921 ) (2,205,581 )
Net sales $ (163,971 ) $ (452,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 xml:space="preserve">December 31, June 30,
2020 2020
Clinical / regulatory costs $ 46,278 $ 43,625
Insurance premiums 63,018 84,741
Vyleesi contractual advances 1,500,000 
Other 947,615 609,850
$ 2,556,911 $ 738,2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assets at fair value</t>
        </is>
      </c>
      <c r="B4" s="4" t="inlineStr">
        <is>
          <t xml:space="preserve">Carrying Value Quoted prices in active markets
Other quoted/observable inputs
Significant unobservable inputs
December 31, 2020:
Money Market Account $ 71,986,985 $ 71,986,985 $  $ 
June 30, 2020:
Money Market Account $ 82,406,697 $ 82,406,697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0</t>
        </is>
      </c>
    </row>
    <row r="3">
      <c r="A3" s="3" t="inlineStr">
        <is>
          <t>Payables and Accruals [Abstract]</t>
        </is>
      </c>
    </row>
    <row r="4">
      <c r="A4" s="4" t="inlineStr">
        <is>
          <t>Schedule of accrued expenses</t>
        </is>
      </c>
      <c r="B4" s="4" t="inlineStr">
        <is>
          <t xml:space="preserve">December 31 June 30,
2020 2020
Clinical / regulatory costs $ 247,623 $ 1,722,729
Other research related expenses 1,322,411 586,185
Professional services 63,606 217,662
Inventory purchases 2,300,000 
Selling expenses 681,694 
Other 184,227 372,521
$ 4,799,561 $ 2,899,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0</t>
        </is>
      </c>
    </row>
    <row r="3">
      <c r="A3" s="3" t="inlineStr">
        <is>
          <t>Commitments and Contingencies Disclosure [Abstract]</t>
        </is>
      </c>
    </row>
    <row r="4">
      <c r="A4" s="4" t="inlineStr">
        <is>
          <t>Schedule of inventory purchase commitments</t>
        </is>
      </c>
      <c r="B4" s="4" t="inlineStr">
        <is>
          <t xml:space="preserve">Total Current 1 - 3 Years 4 - 5 Years
Inventory purchase commitments $ 12,344,200 $ 1,010,250 $ 9,279,550 $ 2,054,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Dec. 31, 2020</t>
        </is>
      </c>
    </row>
    <row r="3">
      <c r="A3" s="3" t="inlineStr">
        <is>
          <t>Stockholders' equity:</t>
        </is>
      </c>
    </row>
    <row r="4">
      <c r="A4" s="4" t="inlineStr">
        <is>
          <t>Schedule of equity distribution agreement</t>
        </is>
      </c>
      <c r="B4" s="4" t="inlineStr">
        <is>
          <t xml:space="preserve">Six Months Ended December 31, 2020 Three Months Ended December 31, 2019 Six Months Ended December 31, 2019 Cumulative from inception
Shares Proceeds Shares Proceeds Shares Proceeds Shares Proceeds
Gross proceeds  $  1,238,040 $ 1,058,524 1,895,934 $ 1,723,194 9,460,509 $ 12,330,242
Fees    (31,756 )  (51,696 )  (369,908 )
Expenses    (25,000 )  (90,000 )  (90,000 )
Net proceeds  $  1,238,040 $ 1,001,768 1,895,934 $ 1,581,498 9,460,509 $ 11,870,334 </t>
        </is>
      </c>
    </row>
    <row r="5">
      <c r="A5" s="4" t="inlineStr">
        <is>
          <t>Schedule of warrant buybacks</t>
        </is>
      </c>
      <c r="B5" s="4" t="inlineStr">
        <is>
          <t xml:space="preserve">Three months ended Six months ended
December 31, 2019 December 31, 2019
Warrants Buyback price Warrants Buyback price
Series F Warrants 297,352 $ 62,712 297,352 $ 62,712
Series H Warrants 992,387 390,600 1,466,432 577,373
Series J Warrants 1,908,080 760,657 4,774,889 1,907,381
3,197,819 $ 1,213,969 6,538,673 $ 2,547,466 </t>
        </is>
      </c>
    </row>
    <row r="6">
      <c r="A6" s="4" t="inlineStr">
        <is>
          <t>Schedule of option activity</t>
        </is>
      </c>
      <c r="B6" s="4" t="inlineStr">
        <is>
          <t xml:space="preserve">Number of Shares Weighted Average Exercise Price Weighted Average Remaining Term in Years Aggregate Intrinsic Value
Outstanding - June 30, 2020 19,902,450 $ 0.76 7.4 $ 380,514
Granted 154,500 0.58
Forfeited (409,700 ) 0.74
Exercised  
Expired (14,000 ) 1.70
Outstanding - December 31, 2020 19,633,250 $ 0.76 6.9 $ 1,528,406
Exercisable at December 31, 2020 11,467,325 $ 0.78 5.5 $ 823,986
Expected to vest at December 31, 2020 8,165,925 $ 0.74 8.8 $ 704,420 </t>
        </is>
      </c>
    </row>
    <row r="7">
      <c r="A7" s="4" t="inlineStr">
        <is>
          <t>Schedule of restricted stock unit activity</t>
        </is>
      </c>
      <c r="B7" s="4" t="inlineStr">
        <is>
          <t xml:space="preserve">RSUs
Outstanding at July 1, 2020 12,965,570
Granted 
Forfeited (361,550 )
Vested (936,215 )
Outstanding at December 31,2020 11,667,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c r="G2" s="2" t="inlineStr">
        <is>
          <t>Jun. 30, 2019</t>
        </is>
      </c>
    </row>
    <row r="3">
      <c r="A3" s="4" t="inlineStr">
        <is>
          <t>Accumulated deficit</t>
        </is>
      </c>
      <c r="B3" s="6" t="n">
        <v>332131453</v>
      </c>
      <c r="D3" s="6" t="n">
        <v>332131453</v>
      </c>
      <c r="F3" s="6" t="n">
        <v>318198902</v>
      </c>
    </row>
    <row r="4">
      <c r="A4" s="4" t="inlineStr">
        <is>
          <t>Net (loss) income</t>
        </is>
      </c>
      <c r="B4" s="5" t="n">
        <v>-9991775</v>
      </c>
      <c r="C4" s="6" t="n">
        <v>-5243627</v>
      </c>
      <c r="D4" s="5" t="n">
        <v>-13932551</v>
      </c>
      <c r="E4" s="6" t="n">
        <v>-9744576</v>
      </c>
    </row>
    <row r="5">
      <c r="A5" s="4" t="inlineStr">
        <is>
          <t>Cash and cash equivalents</t>
        </is>
      </c>
      <c r="B5" s="5" t="n">
        <v>72156110</v>
      </c>
      <c r="C5" s="5" t="n">
        <v>91459480</v>
      </c>
      <c r="D5" s="5" t="n">
        <v>72156110</v>
      </c>
      <c r="E5" s="5" t="n">
        <v>91459480</v>
      </c>
      <c r="F5" s="5" t="n">
        <v>82852270</v>
      </c>
      <c r="G5" s="6" t="n">
        <v>43510422</v>
      </c>
    </row>
    <row r="6">
      <c r="A6" s="4" t="inlineStr">
        <is>
          <t>Current liabilities</t>
        </is>
      </c>
      <c r="B6" s="5" t="n">
        <v>7249643</v>
      </c>
      <c r="D6" s="5" t="n">
        <v>7249643</v>
      </c>
      <c r="F6" s="5" t="n">
        <v>3927553</v>
      </c>
    </row>
    <row r="7">
      <c r="A7" s="4" t="inlineStr">
        <is>
          <t>Gain on license termination agreement</t>
        </is>
      </c>
      <c r="B7" s="5" t="n">
        <v>0</v>
      </c>
      <c r="C7" s="5" t="n">
        <v>0</v>
      </c>
      <c r="D7" s="5" t="n">
        <v>1623795</v>
      </c>
      <c r="E7" s="5" t="n">
        <v>0</v>
      </c>
    </row>
    <row r="8">
      <c r="A8" s="4" t="inlineStr">
        <is>
          <t>Due from AMAG</t>
        </is>
      </c>
      <c r="F8" s="6" t="n">
        <v>4300000</v>
      </c>
    </row>
    <row r="9">
      <c r="A9" s="4" t="inlineStr">
        <is>
          <t>Net sales</t>
        </is>
      </c>
      <c r="B9" s="5" t="n">
        <v>-163971</v>
      </c>
      <c r="C9" s="5" t="n">
        <v>20610</v>
      </c>
      <c r="D9" s="5" t="n">
        <v>-452531</v>
      </c>
      <c r="E9" s="5" t="n">
        <v>117989</v>
      </c>
    </row>
    <row r="10">
      <c r="A10" s="4" t="inlineStr">
        <is>
          <t>License and Contract</t>
        </is>
      </c>
    </row>
    <row r="11">
      <c r="A11" s="4" t="inlineStr">
        <is>
          <t>Net sales</t>
        </is>
      </c>
      <c r="B11" s="6" t="n">
        <v>0</v>
      </c>
      <c r="C11" s="6" t="n">
        <v>20610</v>
      </c>
      <c r="D11" s="6" t="n">
        <v>0</v>
      </c>
      <c r="E11" s="6" t="n">
        <v>1179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Jun. 30, 2020</t>
        </is>
      </c>
    </row>
    <row r="2">
      <c r="A2" s="4" t="inlineStr">
        <is>
          <t>Preferred stock, par value</t>
        </is>
      </c>
      <c r="B2" s="4" t="inlineStr">
        <is>
          <t>$ .01</t>
        </is>
      </c>
      <c r="C2" s="4" t="inlineStr">
        <is>
          <t>$ .01</t>
        </is>
      </c>
    </row>
    <row r="3">
      <c r="A3" s="4" t="inlineStr">
        <is>
          <t>Preferred stock, shares authorized</t>
        </is>
      </c>
      <c r="B3" s="5" t="n">
        <v>10000000</v>
      </c>
      <c r="C3" s="5" t="n">
        <v>10000000</v>
      </c>
    </row>
    <row r="4">
      <c r="A4" s="4" t="inlineStr">
        <is>
          <t>Common stock, par value</t>
        </is>
      </c>
      <c r="B4" s="4" t="inlineStr">
        <is>
          <t>$ .01</t>
        </is>
      </c>
      <c r="C4" s="4" t="inlineStr">
        <is>
          <t>$ .01</t>
        </is>
      </c>
    </row>
    <row r="5">
      <c r="A5" s="4" t="inlineStr">
        <is>
          <t>Common stock, shares authorized</t>
        </is>
      </c>
      <c r="B5" s="5" t="n">
        <v>300000000</v>
      </c>
      <c r="C5" s="5" t="n">
        <v>300000000</v>
      </c>
    </row>
    <row r="6">
      <c r="A6" s="4" t="inlineStr">
        <is>
          <t>Common stock, shares issued</t>
        </is>
      </c>
      <c r="B6" s="5" t="n">
        <v>230034307</v>
      </c>
      <c r="C6" s="5" t="n">
        <v>229258400</v>
      </c>
    </row>
    <row r="7">
      <c r="A7" s="4" t="inlineStr">
        <is>
          <t>Common stock, shares outstanding</t>
        </is>
      </c>
      <c r="B7" s="5" t="n">
        <v>230034307</v>
      </c>
      <c r="C7" s="5" t="n">
        <v>229258400</v>
      </c>
    </row>
    <row r="8">
      <c r="A8" s="4" t="inlineStr">
        <is>
          <t>Series A Convertible Preferred Stock</t>
        </is>
      </c>
    </row>
    <row r="9">
      <c r="A9" s="4" t="inlineStr">
        <is>
          <t>Preferred stock, shares authorized</t>
        </is>
      </c>
      <c r="B9" s="5" t="n">
        <v>264000</v>
      </c>
      <c r="C9" s="5" t="n">
        <v>264000</v>
      </c>
    </row>
    <row r="10">
      <c r="A10" s="4" t="inlineStr">
        <is>
          <t>Preferred stock, shares issued</t>
        </is>
      </c>
      <c r="B10" s="5" t="n">
        <v>4030</v>
      </c>
      <c r="C10" s="5" t="n">
        <v>4030</v>
      </c>
    </row>
    <row r="11">
      <c r="A11" s="4" t="inlineStr">
        <is>
          <t>Preferred stock, shares outstanding</t>
        </is>
      </c>
      <c r="B11" s="5" t="n">
        <v>4030</v>
      </c>
      <c r="C11" s="5" t="n">
        <v>4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Net sales</t>
        </is>
      </c>
      <c r="B3" s="6" t="n">
        <v>-163971</v>
      </c>
      <c r="C3" s="6" t="n">
        <v>20610</v>
      </c>
      <c r="D3" s="6" t="n">
        <v>-452531</v>
      </c>
      <c r="E3" s="6" t="n">
        <v>117989</v>
      </c>
    </row>
    <row r="4">
      <c r="A4" s="4" t="inlineStr">
        <is>
          <t>Product Revenue</t>
        </is>
      </c>
    </row>
    <row r="5">
      <c r="A5" s="4" t="inlineStr">
        <is>
          <t>Gross product sales</t>
        </is>
      </c>
      <c r="B5" s="5" t="n">
        <v>943950</v>
      </c>
      <c r="D5" s="5" t="n">
        <v>1753050</v>
      </c>
    </row>
    <row r="6">
      <c r="A6" s="4" t="inlineStr">
        <is>
          <t>Provision for product sales allowances and accruals</t>
        </is>
      </c>
      <c r="B6" s="5" t="n">
        <v>-1107921</v>
      </c>
      <c r="D6" s="5" t="n">
        <v>-2205581</v>
      </c>
    </row>
    <row r="7">
      <c r="A7" s="4" t="inlineStr">
        <is>
          <t>Net sales</t>
        </is>
      </c>
      <c r="B7" s="6" t="n">
        <v>-163971</v>
      </c>
      <c r="C7" s="6" t="n">
        <v>0</v>
      </c>
      <c r="D7" s="6" t="n">
        <v>-452531</v>
      </c>
      <c r="E7"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Accounting Policies [Abstract]</t>
        </is>
      </c>
    </row>
    <row r="4">
      <c r="A4" s="4" t="inlineStr">
        <is>
          <t>Cash equivalents</t>
        </is>
      </c>
      <c r="B4" s="6" t="n">
        <v>71986985</v>
      </c>
      <c r="D4" s="6" t="n">
        <v>71986985</v>
      </c>
      <c r="F4" s="6" t="n">
        <v>82406697</v>
      </c>
    </row>
    <row r="5">
      <c r="A5" s="4" t="inlineStr">
        <is>
          <t>Accumulated depreciation and amortization</t>
        </is>
      </c>
      <c r="B5" s="6" t="n">
        <v>2478846</v>
      </c>
      <c r="D5" s="6" t="n">
        <v>2478846</v>
      </c>
      <c r="F5" s="6" t="n">
        <v>2452845</v>
      </c>
    </row>
    <row r="6">
      <c r="A6" s="4" t="inlineStr">
        <is>
          <t>Potential number of common shares excluded from diluted EPS</t>
        </is>
      </c>
      <c r="B6" s="5" t="n">
        <v>37207984</v>
      </c>
      <c r="C6" s="5" t="n">
        <v>33143857</v>
      </c>
      <c r="D6" s="5" t="n">
        <v>37207984</v>
      </c>
      <c r="E6" s="5" t="n">
        <v>3314385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0</t>
        </is>
      </c>
      <c r="C1" s="2" t="inlineStr">
        <is>
          <t>Jun. 30, 2020</t>
        </is>
      </c>
    </row>
    <row r="2">
      <c r="A2" s="3" t="inlineStr">
        <is>
          <t>Prepaid Expense and Other Assets, Current [Abstract]</t>
        </is>
      </c>
    </row>
    <row r="3">
      <c r="A3" s="4" t="inlineStr">
        <is>
          <t>Clinical/regulatory costs</t>
        </is>
      </c>
      <c r="B3" s="6" t="n">
        <v>46278</v>
      </c>
      <c r="C3" s="6" t="n">
        <v>43625</v>
      </c>
    </row>
    <row r="4">
      <c r="A4" s="4" t="inlineStr">
        <is>
          <t>Insurance premiums</t>
        </is>
      </c>
      <c r="B4" s="5" t="n">
        <v>63018</v>
      </c>
      <c r="C4" s="5" t="n">
        <v>84741</v>
      </c>
    </row>
    <row r="5">
      <c r="A5" s="4" t="inlineStr">
        <is>
          <t>Vyleesi contractual advances</t>
        </is>
      </c>
      <c r="B5" s="5" t="n">
        <v>1500000</v>
      </c>
      <c r="C5" s="5" t="n">
        <v>0</v>
      </c>
    </row>
    <row r="6">
      <c r="A6" s="4" t="inlineStr">
        <is>
          <t>Other</t>
        </is>
      </c>
      <c r="B6" s="5" t="n">
        <v>947615</v>
      </c>
      <c r="C6" s="5" t="n">
        <v>609850</v>
      </c>
    </row>
    <row r="7">
      <c r="A7" s="4" t="inlineStr">
        <is>
          <t>Total prepaid expenses and other current assets</t>
        </is>
      </c>
      <c r="B7" s="6" t="n">
        <v>2556911</v>
      </c>
      <c r="C7" s="6" t="n">
        <v>7382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0</t>
        </is>
      </c>
      <c r="C1" s="2" t="inlineStr">
        <is>
          <t>Jun. 30, 2020</t>
        </is>
      </c>
    </row>
    <row r="2">
      <c r="A2" s="4" t="inlineStr">
        <is>
          <t>Money market account</t>
        </is>
      </c>
      <c r="B2" s="6" t="n">
        <v>71986985</v>
      </c>
      <c r="C2" s="6" t="n">
        <v>82406697</v>
      </c>
    </row>
    <row r="3">
      <c r="A3" s="4" t="inlineStr">
        <is>
          <t>Level 1</t>
        </is>
      </c>
    </row>
    <row r="4">
      <c r="A4" s="4" t="inlineStr">
        <is>
          <t>Money market account</t>
        </is>
      </c>
      <c r="B4" s="5" t="n">
        <v>71986985</v>
      </c>
      <c r="C4" s="5" t="n">
        <v>82406697</v>
      </c>
    </row>
    <row r="5">
      <c r="A5" s="4" t="inlineStr">
        <is>
          <t>Level 2</t>
        </is>
      </c>
    </row>
    <row r="6">
      <c r="A6" s="4" t="inlineStr">
        <is>
          <t>Money market account</t>
        </is>
      </c>
      <c r="B6" s="5" t="n">
        <v>0</v>
      </c>
      <c r="C6" s="5" t="n">
        <v>0</v>
      </c>
    </row>
    <row r="7">
      <c r="A7" s="4" t="inlineStr">
        <is>
          <t>Level 3</t>
        </is>
      </c>
    </row>
    <row r="8">
      <c r="A8" s="4" t="inlineStr">
        <is>
          <t>Money market account</t>
        </is>
      </c>
      <c r="B8" s="6" t="n">
        <v>0</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Jun. 30, 2020</t>
        </is>
      </c>
    </row>
    <row r="2">
      <c r="A2" s="3" t="inlineStr">
        <is>
          <t>Payables and Accruals [Abstract]</t>
        </is>
      </c>
    </row>
    <row r="3">
      <c r="A3" s="4" t="inlineStr">
        <is>
          <t>Clinical/regulatory costs</t>
        </is>
      </c>
      <c r="B3" s="6" t="n">
        <v>247623</v>
      </c>
      <c r="C3" s="6" t="n">
        <v>1722729</v>
      </c>
    </row>
    <row r="4">
      <c r="A4" s="4" t="inlineStr">
        <is>
          <t>Other research related expenses</t>
        </is>
      </c>
      <c r="B4" s="5" t="n">
        <v>1322411</v>
      </c>
      <c r="C4" s="5" t="n">
        <v>586185</v>
      </c>
    </row>
    <row r="5">
      <c r="A5" s="4" t="inlineStr">
        <is>
          <t>Professional services</t>
        </is>
      </c>
      <c r="B5" s="5" t="n">
        <v>63606</v>
      </c>
      <c r="C5" s="5" t="n">
        <v>217662</v>
      </c>
    </row>
    <row r="6">
      <c r="A6" s="4" t="inlineStr">
        <is>
          <t>Inventory purchases</t>
        </is>
      </c>
      <c r="B6" s="5" t="n">
        <v>2300000</v>
      </c>
      <c r="C6" s="5" t="n">
        <v>0</v>
      </c>
    </row>
    <row r="7">
      <c r="A7" s="4" t="inlineStr">
        <is>
          <t>Selling expenses</t>
        </is>
      </c>
      <c r="B7" s="5" t="n">
        <v>681694</v>
      </c>
      <c r="C7" s="5" t="n">
        <v>0</v>
      </c>
    </row>
    <row r="8">
      <c r="A8" s="4" t="inlineStr">
        <is>
          <t>Other</t>
        </is>
      </c>
      <c r="B8" s="5" t="n">
        <v>184227</v>
      </c>
      <c r="C8" s="5" t="n">
        <v>372521</v>
      </c>
    </row>
    <row r="9">
      <c r="A9" s="4" t="inlineStr">
        <is>
          <t>Accrued expenses</t>
        </is>
      </c>
      <c r="B9" s="6" t="n">
        <v>4799561</v>
      </c>
      <c r="C9" s="6" t="n">
        <v>28990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0USD ($)</t>
        </is>
      </c>
    </row>
    <row r="2">
      <c r="A2" s="4" t="inlineStr">
        <is>
          <t>Inventory purchase commitments</t>
        </is>
      </c>
      <c r="B2" s="6" t="n">
        <v>12344200</v>
      </c>
    </row>
    <row r="3">
      <c r="A3" s="4" t="inlineStr">
        <is>
          <t>Current</t>
        </is>
      </c>
    </row>
    <row r="4">
      <c r="A4" s="4" t="inlineStr">
        <is>
          <t>Inventory purchase commitments</t>
        </is>
      </c>
      <c r="B4" s="5" t="n">
        <v>1010250</v>
      </c>
    </row>
    <row r="5">
      <c r="A5" s="4" t="inlineStr">
        <is>
          <t>1 - 3 Years</t>
        </is>
      </c>
    </row>
    <row r="6">
      <c r="A6" s="4" t="inlineStr">
        <is>
          <t>Inventory purchase commitments</t>
        </is>
      </c>
      <c r="B6" s="5" t="n">
        <v>9279550</v>
      </c>
    </row>
    <row r="7">
      <c r="A7" s="4" t="inlineStr">
        <is>
          <t>4 - 5 Years</t>
        </is>
      </c>
    </row>
    <row r="8">
      <c r="A8" s="4" t="inlineStr">
        <is>
          <t>Inventory purchase commitments</t>
        </is>
      </c>
      <c r="B8" s="6" t="n">
        <v>2054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STOCKHOLDERS' EQUITY (Details) - USD ($)</t>
        </is>
      </c>
      <c r="B1" s="2" t="inlineStr">
        <is>
          <t>3 Months Ended</t>
        </is>
      </c>
      <c r="C1" s="2" t="inlineStr">
        <is>
          <t>6 Months Ended</t>
        </is>
      </c>
    </row>
    <row r="2">
      <c r="B2" s="2" t="inlineStr">
        <is>
          <t>Dec. 31, 2019</t>
        </is>
      </c>
      <c r="C2" s="2" t="inlineStr">
        <is>
          <t>Dec. 31, 2020</t>
        </is>
      </c>
      <c r="D2" s="2" t="inlineStr">
        <is>
          <t>Dec. 31, 2019</t>
        </is>
      </c>
    </row>
    <row r="3">
      <c r="A3" s="4" t="inlineStr">
        <is>
          <t>Gross proceeds, shares</t>
        </is>
      </c>
      <c r="B3" s="5" t="n">
        <v>1238040</v>
      </c>
      <c r="C3" s="5" t="n">
        <v>0</v>
      </c>
      <c r="D3" s="5" t="n">
        <v>1895934</v>
      </c>
    </row>
    <row r="4">
      <c r="A4" s="4" t="inlineStr">
        <is>
          <t>Gross proceeds, amount</t>
        </is>
      </c>
      <c r="B4" s="6" t="n">
        <v>1058524</v>
      </c>
      <c r="C4" s="6" t="n">
        <v>0</v>
      </c>
      <c r="D4" s="6" t="n">
        <v>1723194</v>
      </c>
    </row>
    <row r="5">
      <c r="A5" s="4" t="inlineStr">
        <is>
          <t>Fees, shares</t>
        </is>
      </c>
      <c r="B5" s="5" t="n">
        <v>0</v>
      </c>
      <c r="C5" s="5" t="n">
        <v>0</v>
      </c>
      <c r="D5" s="5" t="n">
        <v>0</v>
      </c>
    </row>
    <row r="6">
      <c r="A6" s="4" t="inlineStr">
        <is>
          <t>Fees, amount</t>
        </is>
      </c>
      <c r="B6" s="6" t="n">
        <v>-31756</v>
      </c>
      <c r="C6" s="6" t="n">
        <v>0</v>
      </c>
      <c r="D6" s="6" t="n">
        <v>-51696</v>
      </c>
    </row>
    <row r="7">
      <c r="A7" s="4" t="inlineStr">
        <is>
          <t>Expenses, shares</t>
        </is>
      </c>
      <c r="B7" s="5" t="n">
        <v>0</v>
      </c>
      <c r="C7" s="5" t="n">
        <v>0</v>
      </c>
      <c r="D7" s="5" t="n">
        <v>0</v>
      </c>
    </row>
    <row r="8">
      <c r="A8" s="4" t="inlineStr">
        <is>
          <t>Expenses, amount</t>
        </is>
      </c>
      <c r="B8" s="6" t="n">
        <v>-25000</v>
      </c>
      <c r="C8" s="6" t="n">
        <v>0</v>
      </c>
      <c r="D8" s="6" t="n">
        <v>-90000</v>
      </c>
    </row>
    <row r="9">
      <c r="A9" s="4" t="inlineStr">
        <is>
          <t>Net proceeds, shares</t>
        </is>
      </c>
      <c r="B9" s="5" t="n">
        <v>1238040</v>
      </c>
      <c r="C9" s="5" t="n">
        <v>0</v>
      </c>
      <c r="D9" s="5" t="n">
        <v>1895934</v>
      </c>
    </row>
    <row r="10">
      <c r="A10" s="4" t="inlineStr">
        <is>
          <t>Net proceeds, amount</t>
        </is>
      </c>
      <c r="B10" s="6" t="n">
        <v>1001768</v>
      </c>
      <c r="C10" s="6" t="n">
        <v>0</v>
      </c>
      <c r="D10" s="6" t="n">
        <v>1581498</v>
      </c>
    </row>
    <row r="11">
      <c r="A11" s="4" t="inlineStr">
        <is>
          <t>Cumulative from Inception</t>
        </is>
      </c>
    </row>
    <row r="12">
      <c r="A12" s="4" t="inlineStr">
        <is>
          <t>Gross proceeds, shares</t>
        </is>
      </c>
      <c r="C12" s="5" t="n">
        <v>9460509</v>
      </c>
    </row>
    <row r="13">
      <c r="A13" s="4" t="inlineStr">
        <is>
          <t>Gross proceeds, amount</t>
        </is>
      </c>
      <c r="C13" s="6" t="n">
        <v>12330242</v>
      </c>
    </row>
    <row r="14">
      <c r="A14" s="4" t="inlineStr">
        <is>
          <t>Fees, shares</t>
        </is>
      </c>
      <c r="C14" s="5" t="n">
        <v>0</v>
      </c>
    </row>
    <row r="15">
      <c r="A15" s="4" t="inlineStr">
        <is>
          <t>Fees, amount</t>
        </is>
      </c>
      <c r="C15" s="6" t="n">
        <v>-369908</v>
      </c>
    </row>
    <row r="16">
      <c r="A16" s="4" t="inlineStr">
        <is>
          <t>Expenses, shares</t>
        </is>
      </c>
      <c r="C16" s="5" t="n">
        <v>0</v>
      </c>
    </row>
    <row r="17">
      <c r="A17" s="4" t="inlineStr">
        <is>
          <t>Expenses, amount</t>
        </is>
      </c>
      <c r="C17" s="6" t="n">
        <v>-90000</v>
      </c>
    </row>
    <row r="18">
      <c r="A18" s="4" t="inlineStr">
        <is>
          <t>Net proceeds, shares</t>
        </is>
      </c>
      <c r="C18" s="5" t="n">
        <v>9460509</v>
      </c>
    </row>
    <row r="19">
      <c r="A19" s="4" t="inlineStr">
        <is>
          <t>Net proceeds, amount</t>
        </is>
      </c>
      <c r="C19" s="6" t="n">
        <v>1187033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STOCKHOLDERS' EQUITY (Details 1) - USD ($)</t>
        </is>
      </c>
      <c r="B1" s="2" t="inlineStr">
        <is>
          <t>3 Months Ended</t>
        </is>
      </c>
      <c r="C1" s="2" t="inlineStr">
        <is>
          <t>6 Months Ended</t>
        </is>
      </c>
    </row>
    <row r="2">
      <c r="B2" s="2" t="inlineStr">
        <is>
          <t>Dec. 31, 2019</t>
        </is>
      </c>
      <c r="C2" s="2" t="inlineStr">
        <is>
          <t>Dec. 31, 2019</t>
        </is>
      </c>
    </row>
    <row r="3">
      <c r="A3" s="4" t="inlineStr">
        <is>
          <t>Warrants</t>
        </is>
      </c>
      <c r="B3" s="5" t="n">
        <v>3197819</v>
      </c>
      <c r="C3" s="5" t="n">
        <v>6538673</v>
      </c>
    </row>
    <row r="4">
      <c r="A4" s="4" t="inlineStr">
        <is>
          <t>Buyback price</t>
        </is>
      </c>
      <c r="B4" s="6" t="n">
        <v>1213969</v>
      </c>
      <c r="C4" s="6" t="n">
        <v>2547466</v>
      </c>
    </row>
    <row r="5">
      <c r="A5" s="4" t="inlineStr">
        <is>
          <t>Series F Warrants</t>
        </is>
      </c>
    </row>
    <row r="6">
      <c r="A6" s="4" t="inlineStr">
        <is>
          <t>Warrants</t>
        </is>
      </c>
      <c r="B6" s="5" t="n">
        <v>297352</v>
      </c>
      <c r="C6" s="5" t="n">
        <v>297352</v>
      </c>
    </row>
    <row r="7">
      <c r="A7" s="4" t="inlineStr">
        <is>
          <t>Buyback price</t>
        </is>
      </c>
      <c r="B7" s="6" t="n">
        <v>62712</v>
      </c>
      <c r="C7" s="6" t="n">
        <v>62712</v>
      </c>
    </row>
    <row r="8">
      <c r="A8" s="4" t="inlineStr">
        <is>
          <t>Series H Warrants</t>
        </is>
      </c>
    </row>
    <row r="9">
      <c r="A9" s="4" t="inlineStr">
        <is>
          <t>Warrants</t>
        </is>
      </c>
      <c r="B9" s="5" t="n">
        <v>992387</v>
      </c>
      <c r="C9" s="5" t="n">
        <v>1466432</v>
      </c>
    </row>
    <row r="10">
      <c r="A10" s="4" t="inlineStr">
        <is>
          <t>Buyback price</t>
        </is>
      </c>
      <c r="B10" s="6" t="n">
        <v>390600</v>
      </c>
      <c r="C10" s="6" t="n">
        <v>577373</v>
      </c>
    </row>
    <row r="11">
      <c r="A11" s="4" t="inlineStr">
        <is>
          <t>Series J Warrants</t>
        </is>
      </c>
    </row>
    <row r="12">
      <c r="A12" s="4" t="inlineStr">
        <is>
          <t>Warrants</t>
        </is>
      </c>
      <c r="B12" s="5" t="n">
        <v>1908080</v>
      </c>
      <c r="C12" s="5" t="n">
        <v>4774889</v>
      </c>
    </row>
    <row r="13">
      <c r="A13" s="4" t="inlineStr">
        <is>
          <t>Buyback price</t>
        </is>
      </c>
      <c r="B13" s="6" t="n">
        <v>760657</v>
      </c>
      <c r="C13" s="6" t="n">
        <v>19073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2)</t>
        </is>
      </c>
      <c r="B1" s="2" t="inlineStr">
        <is>
          <t>6 Months Ended</t>
        </is>
      </c>
    </row>
    <row r="2">
      <c r="B2" s="2" t="inlineStr">
        <is>
          <t>Dec. 31, 2020USD ($)$ / sharesshares</t>
        </is>
      </c>
    </row>
    <row r="3">
      <c r="A3" s="3" t="inlineStr">
        <is>
          <t>Stockholders' equity:</t>
        </is>
      </c>
    </row>
    <row r="4">
      <c r="A4" s="4" t="inlineStr">
        <is>
          <t>Number of options outstanding, beginning | shares</t>
        </is>
      </c>
      <c r="B4" s="5" t="n">
        <v>19902450</v>
      </c>
    </row>
    <row r="5">
      <c r="A5" s="4" t="inlineStr">
        <is>
          <t>Number of options granted | shares</t>
        </is>
      </c>
      <c r="B5" s="5" t="n">
        <v>154500</v>
      </c>
    </row>
    <row r="6">
      <c r="A6" s="4" t="inlineStr">
        <is>
          <t>Number of options forfeited | shares</t>
        </is>
      </c>
      <c r="B6" s="5" t="n">
        <v>-409700</v>
      </c>
    </row>
    <row r="7">
      <c r="A7" s="4" t="inlineStr">
        <is>
          <t>Number of options exercised | shares</t>
        </is>
      </c>
      <c r="B7" s="5" t="n">
        <v>0</v>
      </c>
    </row>
    <row r="8">
      <c r="A8" s="4" t="inlineStr">
        <is>
          <t>Number of options expired | shares</t>
        </is>
      </c>
      <c r="B8" s="5" t="n">
        <v>-14000</v>
      </c>
    </row>
    <row r="9">
      <c r="A9" s="4" t="inlineStr">
        <is>
          <t>Number of options outstanding, ending | shares</t>
        </is>
      </c>
      <c r="B9" s="5" t="n">
        <v>19633250</v>
      </c>
    </row>
    <row r="10">
      <c r="A10" s="4" t="inlineStr">
        <is>
          <t>Number of options exercisable | shares</t>
        </is>
      </c>
      <c r="B10" s="5" t="n">
        <v>11467325</v>
      </c>
    </row>
    <row r="11">
      <c r="A11" s="4" t="inlineStr">
        <is>
          <t>Number of options expected to vest | shares</t>
        </is>
      </c>
      <c r="B11" s="5" t="n">
        <v>8165925</v>
      </c>
    </row>
    <row r="12">
      <c r="A12" s="4" t="inlineStr">
        <is>
          <t>Weighted average exercise price outstanding, beginning | $ / shares</t>
        </is>
      </c>
      <c r="B12" s="4" t="inlineStr">
        <is>
          <t>$ .76</t>
        </is>
      </c>
    </row>
    <row r="13">
      <c r="A13" s="4" t="inlineStr">
        <is>
          <t>Weighted average exercise price granted | $ / shares</t>
        </is>
      </c>
      <c r="B13" s="4" t="inlineStr">
        <is>
          <t>.58</t>
        </is>
      </c>
    </row>
    <row r="14">
      <c r="A14" s="4" t="inlineStr">
        <is>
          <t>Weighted average exercise price forfeited | $ / shares</t>
        </is>
      </c>
      <c r="B14" s="4" t="inlineStr">
        <is>
          <t>.74</t>
        </is>
      </c>
    </row>
    <row r="15">
      <c r="A15" s="4" t="inlineStr">
        <is>
          <t>Weighted average exercise price exercised | $ / shares</t>
        </is>
      </c>
      <c r="B15" s="4" t="inlineStr">
        <is>
          <t>.00</t>
        </is>
      </c>
    </row>
    <row r="16">
      <c r="A16" s="4" t="inlineStr">
        <is>
          <t>Weighted average exercise price expired | $ / shares</t>
        </is>
      </c>
      <c r="B16" s="8" t="n">
        <v>1.7</v>
      </c>
    </row>
    <row r="17">
      <c r="A17" s="4" t="inlineStr">
        <is>
          <t>Weighted average exercise price outstanding, ending | $ / shares</t>
        </is>
      </c>
      <c r="B17" s="4" t="inlineStr">
        <is>
          <t>.76</t>
        </is>
      </c>
    </row>
    <row r="18">
      <c r="A18" s="4" t="inlineStr">
        <is>
          <t>Weighted average exercise price exercisable | $ / shares</t>
        </is>
      </c>
      <c r="B18" s="4" t="inlineStr">
        <is>
          <t>.78</t>
        </is>
      </c>
    </row>
    <row r="19">
      <c r="A19" s="4" t="inlineStr">
        <is>
          <t>Weighted average exercise price options expected to vest | $ / shares</t>
        </is>
      </c>
      <c r="B19" s="4" t="inlineStr">
        <is>
          <t>$ .74</t>
        </is>
      </c>
    </row>
    <row r="20">
      <c r="A20" s="4" t="inlineStr">
        <is>
          <t>Weighted average remaining term in years options outstanding at beginning of year</t>
        </is>
      </c>
      <c r="B20" s="4" t="inlineStr">
        <is>
          <t>7 years 4 months 24 days</t>
        </is>
      </c>
    </row>
    <row r="21">
      <c r="A21" s="4" t="inlineStr">
        <is>
          <t>Weighted average remaining term in years options outstanding at end of year</t>
        </is>
      </c>
      <c r="B21" s="4" t="inlineStr">
        <is>
          <t>6 years 10 months 24 days</t>
        </is>
      </c>
    </row>
    <row r="22">
      <c r="A22" s="4" t="inlineStr">
        <is>
          <t>Weighted average remaining term in years options exercisable at end of year</t>
        </is>
      </c>
      <c r="B22" s="4" t="inlineStr">
        <is>
          <t>5 years 6 months</t>
        </is>
      </c>
    </row>
    <row r="23">
      <c r="A23" s="4" t="inlineStr">
        <is>
          <t>Weighted average remaining term in years options expected to vest</t>
        </is>
      </c>
      <c r="B23" s="4" t="inlineStr">
        <is>
          <t>8 years 9 months 18 days</t>
        </is>
      </c>
    </row>
    <row r="24">
      <c r="A24" s="4" t="inlineStr">
        <is>
          <t>Aggregate intrinsic value options outstanding, beginning | $</t>
        </is>
      </c>
      <c r="B24" s="6" t="n">
        <v>380514</v>
      </c>
    </row>
    <row r="25">
      <c r="A25" s="4" t="inlineStr">
        <is>
          <t>Aggregate intrinsic value options outstanding, ending | $</t>
        </is>
      </c>
      <c r="B25" s="5" t="n">
        <v>1528406</v>
      </c>
    </row>
    <row r="26">
      <c r="A26" s="4" t="inlineStr">
        <is>
          <t>Aggregate intrinsic value options exercisable | $</t>
        </is>
      </c>
      <c r="B26" s="5" t="n">
        <v>823986</v>
      </c>
    </row>
    <row r="27">
      <c r="A27" s="4" t="inlineStr">
        <is>
          <t>Aggregate intrinsic value options expected to vest | $</t>
        </is>
      </c>
      <c r="B27" s="6" t="n">
        <v>7044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0" customWidth="1" min="2" max="2"/>
  </cols>
  <sheetData>
    <row r="1">
      <c r="A1" s="1" t="inlineStr">
        <is>
          <t>STOCKHOLDERS' EQUITY (Details 3)</t>
        </is>
      </c>
      <c r="B1" s="2" t="inlineStr">
        <is>
          <t>6 Months Ended</t>
        </is>
      </c>
    </row>
    <row r="2">
      <c r="B2" s="2" t="inlineStr">
        <is>
          <t>Dec. 31, 2020shares</t>
        </is>
      </c>
    </row>
    <row r="3">
      <c r="A3" s="3" t="inlineStr">
        <is>
          <t>Stockholders' equity:</t>
        </is>
      </c>
    </row>
    <row r="4">
      <c r="A4" s="4" t="inlineStr">
        <is>
          <t>Number of RSUs outstanding, beginning</t>
        </is>
      </c>
      <c r="B4" s="5" t="n">
        <v>12965570</v>
      </c>
    </row>
    <row r="5">
      <c r="A5" s="4" t="inlineStr">
        <is>
          <t>Number of RSUs granted</t>
        </is>
      </c>
      <c r="B5" s="5" t="n">
        <v>0</v>
      </c>
    </row>
    <row r="6">
      <c r="A6" s="4" t="inlineStr">
        <is>
          <t>Number of RSUs forfeited</t>
        </is>
      </c>
      <c r="B6" s="5" t="n">
        <v>-361550</v>
      </c>
    </row>
    <row r="7">
      <c r="A7" s="4" t="inlineStr">
        <is>
          <t>Number of RSUs vested</t>
        </is>
      </c>
      <c r="B7" s="5" t="n">
        <v>-936215</v>
      </c>
    </row>
    <row r="8">
      <c r="A8" s="4" t="inlineStr">
        <is>
          <t>Number of RSUs outstanding, ending</t>
        </is>
      </c>
      <c r="B8" s="5" t="n">
        <v>116678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Revenues</t>
        </is>
      </c>
      <c r="B4" s="6" t="n">
        <v>-163971</v>
      </c>
      <c r="C4" s="6" t="n">
        <v>20610</v>
      </c>
      <c r="D4" s="6" t="n">
        <v>-452531</v>
      </c>
      <c r="E4" s="6" t="n">
        <v>117989</v>
      </c>
    </row>
    <row r="5">
      <c r="A5" s="3" t="inlineStr">
        <is>
          <t>OPERATING EXPENSES:</t>
        </is>
      </c>
    </row>
    <row r="6">
      <c r="A6" s="4" t="inlineStr">
        <is>
          <t>Cost of products sold</t>
        </is>
      </c>
      <c r="B6" s="5" t="n">
        <v>29400</v>
      </c>
      <c r="C6" s="5" t="n">
        <v>0</v>
      </c>
      <c r="D6" s="5" t="n">
        <v>54600</v>
      </c>
      <c r="E6" s="5" t="n">
        <v>0</v>
      </c>
    </row>
    <row r="7">
      <c r="A7" s="4" t="inlineStr">
        <is>
          <t>Research and development</t>
        </is>
      </c>
      <c r="B7" s="5" t="n">
        <v>4011418</v>
      </c>
      <c r="C7" s="5" t="n">
        <v>3257624</v>
      </c>
      <c r="D7" s="5" t="n">
        <v>6935269</v>
      </c>
      <c r="E7" s="5" t="n">
        <v>6385113</v>
      </c>
    </row>
    <row r="8">
      <c r="A8" s="4" t="inlineStr">
        <is>
          <t>Selling, general and administrative</t>
        </is>
      </c>
      <c r="B8" s="5" t="n">
        <v>5044913</v>
      </c>
      <c r="C8" s="5" t="n">
        <v>2404093</v>
      </c>
      <c r="D8" s="5" t="n">
        <v>7376519</v>
      </c>
      <c r="E8" s="5" t="n">
        <v>4236535</v>
      </c>
    </row>
    <row r="9">
      <c r="A9" s="4" t="inlineStr">
        <is>
          <t>Gain on license termination agreement</t>
        </is>
      </c>
      <c r="B9" s="5" t="n">
        <v>0</v>
      </c>
      <c r="C9" s="5" t="n">
        <v>0</v>
      </c>
      <c r="D9" s="5" t="n">
        <v>-1623795</v>
      </c>
      <c r="E9" s="5" t="n">
        <v>0</v>
      </c>
    </row>
    <row r="10">
      <c r="A10" s="4" t="inlineStr">
        <is>
          <t>Total operating expenses</t>
        </is>
      </c>
      <c r="B10" s="5" t="n">
        <v>9085731</v>
      </c>
      <c r="C10" s="5" t="n">
        <v>5661717</v>
      </c>
      <c r="D10" s="5" t="n">
        <v>12742593</v>
      </c>
      <c r="E10" s="5" t="n">
        <v>10621648</v>
      </c>
    </row>
    <row r="11">
      <c r="A11" s="4" t="inlineStr">
        <is>
          <t>Loss from operations</t>
        </is>
      </c>
      <c r="B11" s="5" t="n">
        <v>-9249702</v>
      </c>
      <c r="C11" s="5" t="n">
        <v>-5641107</v>
      </c>
      <c r="D11" s="5" t="n">
        <v>-13195124</v>
      </c>
      <c r="E11" s="5" t="n">
        <v>-10503659</v>
      </c>
    </row>
    <row r="12">
      <c r="A12" s="3" t="inlineStr">
        <is>
          <t>OTHER (EXPENSE) INCOME:</t>
        </is>
      </c>
    </row>
    <row r="13">
      <c r="A13" s="4" t="inlineStr">
        <is>
          <t>Investment income</t>
        </is>
      </c>
      <c r="B13" s="5" t="n">
        <v>4800</v>
      </c>
      <c r="C13" s="5" t="n">
        <v>399982</v>
      </c>
      <c r="D13" s="5" t="n">
        <v>16935</v>
      </c>
      <c r="E13" s="5" t="n">
        <v>770636</v>
      </c>
    </row>
    <row r="14">
      <c r="A14" s="4" t="inlineStr">
        <is>
          <t>Foreign currency loss</t>
        </is>
      </c>
      <c r="B14" s="5" t="n">
        <v>-745002</v>
      </c>
      <c r="C14" s="5" t="n">
        <v>0</v>
      </c>
      <c r="D14" s="5" t="n">
        <v>-745002</v>
      </c>
      <c r="E14" s="5" t="n">
        <v>0</v>
      </c>
    </row>
    <row r="15">
      <c r="A15" s="4" t="inlineStr">
        <is>
          <t>Interest expense</t>
        </is>
      </c>
      <c r="B15" s="5" t="n">
        <v>-1871</v>
      </c>
      <c r="C15" s="5" t="n">
        <v>-2502</v>
      </c>
      <c r="D15" s="5" t="n">
        <v>-9360</v>
      </c>
      <c r="E15" s="5" t="n">
        <v>-11553</v>
      </c>
    </row>
    <row r="16">
      <c r="A16" s="4" t="inlineStr">
        <is>
          <t>Total other (expense) income, net</t>
        </is>
      </c>
      <c r="B16" s="5" t="n">
        <v>-742073</v>
      </c>
      <c r="C16" s="5" t="n">
        <v>397480</v>
      </c>
      <c r="D16" s="5" t="n">
        <v>-737427</v>
      </c>
      <c r="E16" s="5" t="n">
        <v>759083</v>
      </c>
    </row>
    <row r="17">
      <c r="A17" s="4" t="inlineStr">
        <is>
          <t>Net loss</t>
        </is>
      </c>
      <c r="B17" s="6" t="n">
        <v>-9991775</v>
      </c>
      <c r="C17" s="6" t="n">
        <v>-5243627</v>
      </c>
      <c r="D17" s="6" t="n">
        <v>-13932551</v>
      </c>
      <c r="E17" s="6" t="n">
        <v>-9744576</v>
      </c>
    </row>
    <row r="18">
      <c r="A18" s="4" t="inlineStr">
        <is>
          <t>Basic and diluted net loss per common share</t>
        </is>
      </c>
      <c r="B18" s="7" t="n">
        <v>-0.04</v>
      </c>
      <c r="C18" s="7" t="n">
        <v>-0.02</v>
      </c>
      <c r="D18" s="7" t="n">
        <v>-0.06</v>
      </c>
      <c r="E18" s="7" t="n">
        <v>-0.04</v>
      </c>
    </row>
    <row r="19">
      <c r="A19" s="4" t="inlineStr">
        <is>
          <t>Weighted average number of common shares outstanding used in computing basic and diluted net loss per common share</t>
        </is>
      </c>
      <c r="B19" s="5" t="n">
        <v>236405065</v>
      </c>
      <c r="C19" s="5" t="n">
        <v>234923592</v>
      </c>
      <c r="D19" s="5" t="n">
        <v>236375463</v>
      </c>
      <c r="E19" s="5" t="n">
        <v>234018417</v>
      </c>
    </row>
    <row r="20">
      <c r="A20" s="4" t="inlineStr">
        <is>
          <t>Product Revenue</t>
        </is>
      </c>
    </row>
    <row r="21">
      <c r="A21" s="3" t="inlineStr">
        <is>
          <t>REVENUES:</t>
        </is>
      </c>
    </row>
    <row r="22">
      <c r="A22" s="4" t="inlineStr">
        <is>
          <t>Revenues</t>
        </is>
      </c>
      <c r="B22" s="6" t="n">
        <v>-163971</v>
      </c>
      <c r="C22" s="6" t="n">
        <v>0</v>
      </c>
      <c r="D22" s="6" t="n">
        <v>-452531</v>
      </c>
      <c r="E22" s="6" t="n">
        <v>0</v>
      </c>
    </row>
    <row r="23">
      <c r="A23" s="4" t="inlineStr">
        <is>
          <t>License and Contract</t>
        </is>
      </c>
    </row>
    <row r="24">
      <c r="A24" s="3" t="inlineStr">
        <is>
          <t>REVENUES:</t>
        </is>
      </c>
    </row>
    <row r="25">
      <c r="A25" s="4" t="inlineStr">
        <is>
          <t>Revenues</t>
        </is>
      </c>
      <c r="B25" s="6" t="n">
        <v>0</v>
      </c>
      <c r="C25" s="6" t="n">
        <v>20610</v>
      </c>
      <c r="D25" s="6" t="n">
        <v>0</v>
      </c>
      <c r="E25" s="6" t="n">
        <v>117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ockholders' equity:</t>
        </is>
      </c>
    </row>
    <row r="4">
      <c r="A4" s="4" t="inlineStr">
        <is>
          <t>Stock based compensation, options</t>
        </is>
      </c>
      <c r="B4" s="6" t="n">
        <v>473963</v>
      </c>
      <c r="C4" s="6" t="n">
        <v>334564</v>
      </c>
      <c r="D4" s="6" t="n">
        <v>955785</v>
      </c>
      <c r="E4" s="6" t="n">
        <v>678724</v>
      </c>
    </row>
    <row r="5">
      <c r="A5" s="4" t="inlineStr">
        <is>
          <t>Stock based compensation, restricted stock units</t>
        </is>
      </c>
      <c r="B5" s="6" t="n">
        <v>388720</v>
      </c>
      <c r="C5" s="6" t="n">
        <v>470372</v>
      </c>
      <c r="D5" s="6" t="n">
        <v>728072</v>
      </c>
      <c r="E5" s="6" t="n">
        <v>9539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0" customWidth="1" min="1" max="1"/>
    <col width="16" customWidth="1" min="2" max="2"/>
    <col width="13" customWidth="1" min="3" max="3"/>
    <col width="27" customWidth="1" min="4" max="4"/>
    <col width="20" customWidth="1" min="5" max="5"/>
    <col width="14"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Jun. 30, 2019</t>
        </is>
      </c>
      <c r="B2" s="5" t="n">
        <v>4030</v>
      </c>
      <c r="C2" s="5" t="n">
        <v>226815363</v>
      </c>
    </row>
    <row r="3">
      <c r="A3" s="4" t="inlineStr">
        <is>
          <t>Beginning balance at Jun. 30, 2019</t>
        </is>
      </c>
      <c r="B3" s="6" t="n">
        <v>40</v>
      </c>
      <c r="C3" s="6" t="n">
        <v>2268154</v>
      </c>
      <c r="D3" s="6" t="n">
        <v>394053929</v>
      </c>
      <c r="E3" s="6" t="n">
        <v>-295772879</v>
      </c>
      <c r="F3" s="6" t="n">
        <v>100549244</v>
      </c>
    </row>
    <row r="4">
      <c r="A4" s="4" t="inlineStr">
        <is>
          <t>Stock-based compensation, shares</t>
        </is>
      </c>
      <c r="C4" s="5" t="n">
        <v>523775</v>
      </c>
    </row>
    <row r="5">
      <c r="A5" s="4" t="inlineStr">
        <is>
          <t>Stock-based compensation</t>
        </is>
      </c>
      <c r="C5" s="6" t="n">
        <v>5238</v>
      </c>
      <c r="D5" s="5" t="n">
        <v>1627433</v>
      </c>
      <c r="F5" s="5" t="n">
        <v>1632671</v>
      </c>
    </row>
    <row r="6">
      <c r="A6" s="4" t="inlineStr">
        <is>
          <t>Withholding taxes related to restricted stock units, shares</t>
        </is>
      </c>
      <c r="C6" s="5" t="n">
        <v>-87179</v>
      </c>
    </row>
    <row r="7">
      <c r="A7" s="4" t="inlineStr">
        <is>
          <t>Withholding taxes related to restricted stock units</t>
        </is>
      </c>
      <c r="C7" s="6" t="n">
        <v>-872</v>
      </c>
      <c r="D7" s="5" t="n">
        <v>-103364</v>
      </c>
      <c r="F7" s="5" t="n">
        <v>-104236</v>
      </c>
    </row>
    <row r="8">
      <c r="A8" s="4" t="inlineStr">
        <is>
          <t>Sale of common stock, net of costs, shares</t>
        </is>
      </c>
      <c r="C8" s="5" t="n">
        <v>1895934</v>
      </c>
    </row>
    <row r="9">
      <c r="A9" s="4" t="inlineStr">
        <is>
          <t>Sale of common stock, net of costs</t>
        </is>
      </c>
      <c r="C9" s="6" t="n">
        <v>18959</v>
      </c>
      <c r="D9" s="5" t="n">
        <v>1562539</v>
      </c>
      <c r="F9" s="5" t="n">
        <v>1581498</v>
      </c>
    </row>
    <row r="10">
      <c r="A10" s="4" t="inlineStr">
        <is>
          <t>Warrant repurchases</t>
        </is>
      </c>
      <c r="D10" s="5" t="n">
        <v>-2547466</v>
      </c>
      <c r="F10" s="5" t="n">
        <v>-2547466</v>
      </c>
    </row>
    <row r="11">
      <c r="A11" s="4" t="inlineStr">
        <is>
          <t>Warrant exercises, shares</t>
        </is>
      </c>
      <c r="C11" s="5" t="n">
        <v>26861</v>
      </c>
    </row>
    <row r="12">
      <c r="A12" s="4" t="inlineStr">
        <is>
          <t>Warrant exercises</t>
        </is>
      </c>
      <c r="C12" s="6" t="n">
        <v>269</v>
      </c>
      <c r="D12" s="5" t="n">
        <v>-269</v>
      </c>
      <c r="F12" s="5" t="n">
        <v>0</v>
      </c>
    </row>
    <row r="13">
      <c r="A13" s="4" t="inlineStr">
        <is>
          <t>Net loss</t>
        </is>
      </c>
      <c r="B13" s="4" t="inlineStr">
        <is>
          <t xml:space="preserve"> </t>
        </is>
      </c>
      <c r="C13" s="4" t="inlineStr">
        <is>
          <t xml:space="preserve"> </t>
        </is>
      </c>
      <c r="D13" s="4" t="inlineStr">
        <is>
          <t xml:space="preserve"> </t>
        </is>
      </c>
      <c r="E13" s="5" t="n">
        <v>-9744576</v>
      </c>
      <c r="F13" s="5" t="n">
        <v>-9744576</v>
      </c>
    </row>
    <row r="14">
      <c r="A14" s="4" t="inlineStr">
        <is>
          <t>Ending balance, shares at Dec. 31, 2019</t>
        </is>
      </c>
      <c r="B14" s="5" t="n">
        <v>4030</v>
      </c>
      <c r="C14" s="5" t="n">
        <v>229174754</v>
      </c>
    </row>
    <row r="15">
      <c r="A15" s="4" t="inlineStr">
        <is>
          <t>Ending balance at Dec. 31, 2019</t>
        </is>
      </c>
      <c r="B15" s="6" t="n">
        <v>40</v>
      </c>
      <c r="C15" s="6" t="n">
        <v>2291748</v>
      </c>
      <c r="D15" s="5" t="n">
        <v>394592802</v>
      </c>
      <c r="E15" s="5" t="n">
        <v>-305517455</v>
      </c>
      <c r="F15" s="5" t="n">
        <v>91367135</v>
      </c>
    </row>
    <row r="16">
      <c r="A16" s="4" t="inlineStr">
        <is>
          <t>Beginning balance, shares at Sep. 30, 2019</t>
        </is>
      </c>
      <c r="B16" s="5" t="n">
        <v>4030</v>
      </c>
      <c r="C16" s="5" t="n">
        <v>227697257</v>
      </c>
    </row>
    <row r="17">
      <c r="A17" s="4" t="inlineStr">
        <is>
          <t>Beginning balance at Sep. 30, 2019</t>
        </is>
      </c>
      <c r="B17" s="6" t="n">
        <v>40</v>
      </c>
      <c r="C17" s="6" t="n">
        <v>2276973</v>
      </c>
      <c r="D17" s="5" t="n">
        <v>394119078</v>
      </c>
      <c r="E17" s="5" t="n">
        <v>-300273828</v>
      </c>
      <c r="F17" s="5" t="n">
        <v>96122263</v>
      </c>
    </row>
    <row r="18">
      <c r="A18" s="4" t="inlineStr">
        <is>
          <t>Stock-based compensation, shares</t>
        </is>
      </c>
      <c r="C18" s="5" t="n">
        <v>299775</v>
      </c>
    </row>
    <row r="19">
      <c r="A19" s="4" t="inlineStr">
        <is>
          <t>Stock-based compensation</t>
        </is>
      </c>
      <c r="C19" s="6" t="n">
        <v>2998</v>
      </c>
      <c r="D19" s="5" t="n">
        <v>801938</v>
      </c>
      <c r="F19" s="5" t="n">
        <v>804936</v>
      </c>
    </row>
    <row r="20">
      <c r="A20" s="4" t="inlineStr">
        <is>
          <t>Withholding taxes related to restricted stock units, shares</t>
        </is>
      </c>
      <c r="C20" s="5" t="n">
        <v>-87179</v>
      </c>
    </row>
    <row r="21">
      <c r="A21" s="4" t="inlineStr">
        <is>
          <t>Withholding taxes related to restricted stock units</t>
        </is>
      </c>
      <c r="C21" s="6" t="n">
        <v>-872</v>
      </c>
      <c r="D21" s="5" t="n">
        <v>-103364</v>
      </c>
      <c r="F21" s="5" t="n">
        <v>-104236</v>
      </c>
    </row>
    <row r="22">
      <c r="A22" s="4" t="inlineStr">
        <is>
          <t>Sale of common stock, net of costs, shares</t>
        </is>
      </c>
      <c r="C22" s="5" t="n">
        <v>1238040</v>
      </c>
    </row>
    <row r="23">
      <c r="A23" s="4" t="inlineStr">
        <is>
          <t>Sale of common stock, net of costs</t>
        </is>
      </c>
      <c r="C23" s="6" t="n">
        <v>12380</v>
      </c>
      <c r="D23" s="5" t="n">
        <v>989388</v>
      </c>
      <c r="F23" s="5" t="n">
        <v>1001768</v>
      </c>
    </row>
    <row r="24">
      <c r="A24" s="4" t="inlineStr">
        <is>
          <t>Warrant repurchases</t>
        </is>
      </c>
      <c r="D24" s="5" t="n">
        <v>-1213969</v>
      </c>
      <c r="F24" s="5" t="n">
        <v>-1213969</v>
      </c>
    </row>
    <row r="25">
      <c r="A25" s="4" t="inlineStr">
        <is>
          <t>Warrant exercises, shares</t>
        </is>
      </c>
      <c r="C25" s="5" t="n">
        <v>26861</v>
      </c>
    </row>
    <row r="26">
      <c r="A26" s="4" t="inlineStr">
        <is>
          <t>Warrant exercises</t>
        </is>
      </c>
      <c r="C26" s="6" t="n">
        <v>269</v>
      </c>
      <c r="D26" s="5" t="n">
        <v>-269</v>
      </c>
      <c r="F26" s="5" t="n">
        <v>0</v>
      </c>
    </row>
    <row r="27">
      <c r="A27" s="4" t="inlineStr">
        <is>
          <t>Net loss</t>
        </is>
      </c>
      <c r="B27" s="4" t="inlineStr">
        <is>
          <t xml:space="preserve"> </t>
        </is>
      </c>
      <c r="C27" s="4" t="inlineStr">
        <is>
          <t xml:space="preserve"> </t>
        </is>
      </c>
      <c r="D27" s="4" t="inlineStr">
        <is>
          <t xml:space="preserve"> </t>
        </is>
      </c>
      <c r="E27" s="5" t="n">
        <v>-5243627</v>
      </c>
      <c r="F27" s="5" t="n">
        <v>-5243627</v>
      </c>
    </row>
    <row r="28">
      <c r="A28" s="4" t="inlineStr">
        <is>
          <t>Ending balance, shares at Dec. 31, 2019</t>
        </is>
      </c>
      <c r="B28" s="5" t="n">
        <v>4030</v>
      </c>
      <c r="C28" s="5" t="n">
        <v>229174754</v>
      </c>
    </row>
    <row r="29">
      <c r="A29" s="4" t="inlineStr">
        <is>
          <t>Ending balance at Dec. 31, 2019</t>
        </is>
      </c>
      <c r="B29" s="6" t="n">
        <v>40</v>
      </c>
      <c r="C29" s="6" t="n">
        <v>2291748</v>
      </c>
      <c r="D29" s="5" t="n">
        <v>394592802</v>
      </c>
      <c r="E29" s="5" t="n">
        <v>-305517455</v>
      </c>
      <c r="F29" s="5" t="n">
        <v>91367135</v>
      </c>
    </row>
    <row r="30">
      <c r="A30" s="4" t="inlineStr">
        <is>
          <t>Beginning balance, shares at Jun. 30, 2020</t>
        </is>
      </c>
      <c r="B30" s="5" t="n">
        <v>4030</v>
      </c>
      <c r="C30" s="5" t="n">
        <v>229258400</v>
      </c>
    </row>
    <row r="31">
      <c r="A31" s="4" t="inlineStr">
        <is>
          <t>Beginning balance at Jun. 30, 2020</t>
        </is>
      </c>
      <c r="B31" s="6" t="n">
        <v>40</v>
      </c>
      <c r="C31" s="6" t="n">
        <v>2292584</v>
      </c>
      <c r="D31" s="5" t="n">
        <v>396079127</v>
      </c>
      <c r="E31" s="5" t="n">
        <v>-318198902</v>
      </c>
      <c r="F31" s="5" t="n">
        <v>80172849</v>
      </c>
    </row>
    <row r="32">
      <c r="A32" s="4" t="inlineStr">
        <is>
          <t>Stock-based compensation, shares</t>
        </is>
      </c>
      <c r="C32" s="5" t="n">
        <v>936215</v>
      </c>
    </row>
    <row r="33">
      <c r="A33" s="4" t="inlineStr">
        <is>
          <t>Stock-based compensation</t>
        </is>
      </c>
      <c r="C33" s="6" t="n">
        <v>9362</v>
      </c>
      <c r="D33" s="5" t="n">
        <v>1674495</v>
      </c>
      <c r="F33" s="5" t="n">
        <v>1683857</v>
      </c>
    </row>
    <row r="34">
      <c r="A34" s="4" t="inlineStr">
        <is>
          <t>Withholding taxes related to restricted stock units, shares</t>
        </is>
      </c>
      <c r="C34" s="5" t="n">
        <v>-160308</v>
      </c>
    </row>
    <row r="35">
      <c r="A35" s="4" t="inlineStr">
        <is>
          <t>Withholding taxes related to restricted stock units</t>
        </is>
      </c>
      <c r="C35" s="6" t="n">
        <v>-1603</v>
      </c>
      <c r="D35" s="5" t="n">
        <v>-87426</v>
      </c>
      <c r="F35" s="5" t="n">
        <v>-89029</v>
      </c>
    </row>
    <row r="36">
      <c r="A36" s="4" t="inlineStr">
        <is>
          <t>Net loss</t>
        </is>
      </c>
      <c r="B36" s="4" t="inlineStr">
        <is>
          <t xml:space="preserve"> </t>
        </is>
      </c>
      <c r="C36" s="4" t="inlineStr">
        <is>
          <t xml:space="preserve"> </t>
        </is>
      </c>
      <c r="D36" s="4" t="inlineStr">
        <is>
          <t xml:space="preserve"> </t>
        </is>
      </c>
      <c r="E36" s="5" t="n">
        <v>-13932551</v>
      </c>
      <c r="F36" s="5" t="n">
        <v>-13932551</v>
      </c>
    </row>
    <row r="37">
      <c r="A37" s="4" t="inlineStr">
        <is>
          <t>Ending balance, shares at Dec. 31, 2020</t>
        </is>
      </c>
      <c r="B37" s="5" t="n">
        <v>4030</v>
      </c>
      <c r="C37" s="5" t="n">
        <v>230034307</v>
      </c>
    </row>
    <row r="38">
      <c r="A38" s="4" t="inlineStr">
        <is>
          <t>Ending balance at Dec. 31, 2020</t>
        </is>
      </c>
      <c r="B38" s="6" t="n">
        <v>40</v>
      </c>
      <c r="C38" s="6" t="n">
        <v>2300343</v>
      </c>
      <c r="D38" s="5" t="n">
        <v>397666196</v>
      </c>
      <c r="E38" s="5" t="n">
        <v>-332131453</v>
      </c>
      <c r="F38" s="5" t="n">
        <v>67835126</v>
      </c>
    </row>
    <row r="39">
      <c r="A39" s="4" t="inlineStr">
        <is>
          <t>Beginning balance, shares at Sep. 30, 2020</t>
        </is>
      </c>
      <c r="B39" s="5" t="n">
        <v>4030</v>
      </c>
      <c r="C39" s="5" t="n">
        <v>229855417</v>
      </c>
    </row>
    <row r="40">
      <c r="A40" s="4" t="inlineStr">
        <is>
          <t>Beginning balance at Sep. 30, 2020</t>
        </is>
      </c>
      <c r="B40" s="6" t="n">
        <v>40</v>
      </c>
      <c r="C40" s="6" t="n">
        <v>2298554</v>
      </c>
      <c r="D40" s="5" t="n">
        <v>396816565</v>
      </c>
      <c r="E40" s="5" t="n">
        <v>-322139678</v>
      </c>
      <c r="F40" s="5" t="n">
        <v>76975481</v>
      </c>
    </row>
    <row r="41">
      <c r="A41" s="4" t="inlineStr">
        <is>
          <t>Stock-based compensation, shares</t>
        </is>
      </c>
      <c r="C41" s="5" t="n">
        <v>193103</v>
      </c>
    </row>
    <row r="42">
      <c r="A42" s="4" t="inlineStr">
        <is>
          <t>Stock-based compensation</t>
        </is>
      </c>
      <c r="C42" s="6" t="n">
        <v>1931</v>
      </c>
      <c r="D42" s="5" t="n">
        <v>860752</v>
      </c>
      <c r="F42" s="5" t="n">
        <v>862683</v>
      </c>
    </row>
    <row r="43">
      <c r="A43" s="4" t="inlineStr">
        <is>
          <t>Withholding taxes related to restricted stock units, shares</t>
        </is>
      </c>
      <c r="C43" s="5" t="n">
        <v>-14213</v>
      </c>
    </row>
    <row r="44">
      <c r="A44" s="4" t="inlineStr">
        <is>
          <t>Withholding taxes related to restricted stock units</t>
        </is>
      </c>
      <c r="C44" s="6" t="n">
        <v>-142</v>
      </c>
      <c r="D44" s="5" t="n">
        <v>-11121</v>
      </c>
      <c r="F44" s="5" t="n">
        <v>-11263</v>
      </c>
    </row>
    <row r="45">
      <c r="A45" s="4" t="inlineStr">
        <is>
          <t>Net loss</t>
        </is>
      </c>
      <c r="B45" s="4" t="inlineStr">
        <is>
          <t xml:space="preserve"> </t>
        </is>
      </c>
      <c r="C45" s="4" t="inlineStr">
        <is>
          <t xml:space="preserve"> </t>
        </is>
      </c>
      <c r="D45" s="4" t="inlineStr">
        <is>
          <t xml:space="preserve"> </t>
        </is>
      </c>
      <c r="E45" s="5" t="n">
        <v>-9991775</v>
      </c>
      <c r="F45" s="5" t="n">
        <v>-9991775</v>
      </c>
    </row>
    <row r="46">
      <c r="A46" s="4" t="inlineStr">
        <is>
          <t>Ending balance, shares at Dec. 31, 2020</t>
        </is>
      </c>
      <c r="B46" s="5" t="n">
        <v>4030</v>
      </c>
      <c r="C46" s="5" t="n">
        <v>230034307</v>
      </c>
    </row>
    <row r="47">
      <c r="A47" s="4" t="inlineStr">
        <is>
          <t>Ending balance at Dec. 31, 2020</t>
        </is>
      </c>
      <c r="B47" s="6" t="n">
        <v>40</v>
      </c>
      <c r="C47" s="6" t="n">
        <v>2300343</v>
      </c>
      <c r="D47" s="6" t="n">
        <v>397666196</v>
      </c>
      <c r="E47" s="6" t="n">
        <v>-332131453</v>
      </c>
      <c r="F47" s="6" t="n">
        <v>67835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13932551</v>
      </c>
      <c r="C4" s="6" t="n">
        <v>-9744576</v>
      </c>
    </row>
    <row r="5">
      <c r="A5" s="3" t="inlineStr">
        <is>
          <t>Adjustments to reconcile net loss to net cash (used in)/provided by operating activities:</t>
        </is>
      </c>
    </row>
    <row r="6">
      <c r="A6" s="4" t="inlineStr">
        <is>
          <t>Depreciation and amortization</t>
        </is>
      </c>
      <c r="B6" s="5" t="n">
        <v>23854</v>
      </c>
      <c r="C6" s="5" t="n">
        <v>36506</v>
      </c>
    </row>
    <row r="7">
      <c r="A7" s="4" t="inlineStr">
        <is>
          <t>Cash received in excess of gain on termination agreement</t>
        </is>
      </c>
      <c r="B7" s="5" t="n">
        <v>10376205</v>
      </c>
      <c r="C7" s="5" t="n">
        <v>0</v>
      </c>
    </row>
    <row r="8">
      <c r="A8" s="4" t="inlineStr">
        <is>
          <t>Non-cash interest expense</t>
        </is>
      </c>
      <c r="B8" s="5" t="n">
        <v>0</v>
      </c>
      <c r="C8" s="5" t="n">
        <v>438</v>
      </c>
    </row>
    <row r="9">
      <c r="A9" s="4" t="inlineStr">
        <is>
          <t>Decrease in right-of-use asset</t>
        </is>
      </c>
      <c r="B9" s="5" t="n">
        <v>152447</v>
      </c>
      <c r="C9" s="5" t="n">
        <v>144903</v>
      </c>
    </row>
    <row r="10">
      <c r="A10" s="4" t="inlineStr">
        <is>
          <t>Unrealized foreign currency transaction losses</t>
        </is>
      </c>
      <c r="B10" s="5" t="n">
        <v>745002</v>
      </c>
      <c r="C10" s="5" t="n">
        <v>0</v>
      </c>
    </row>
    <row r="11">
      <c r="A11" s="4" t="inlineStr">
        <is>
          <t>Stock-based compensation</t>
        </is>
      </c>
      <c r="B11" s="5" t="n">
        <v>1683857</v>
      </c>
      <c r="C11" s="5" t="n">
        <v>1632671</v>
      </c>
    </row>
    <row r="12">
      <c r="A12" s="3" t="inlineStr">
        <is>
          <t>Changes in operating assets and liabilities:</t>
        </is>
      </c>
    </row>
    <row r="13">
      <c r="A13" s="4" t="inlineStr">
        <is>
          <t>Accounts receivable</t>
        </is>
      </c>
      <c r="B13" s="5" t="n">
        <v>-446623</v>
      </c>
      <c r="C13" s="5" t="n">
        <v>60147981</v>
      </c>
    </row>
    <row r="14">
      <c r="A14" s="4" t="inlineStr">
        <is>
          <t>Prepaid expenses and other assets</t>
        </is>
      </c>
      <c r="B14" s="5" t="n">
        <v>-1818695</v>
      </c>
      <c r="C14" s="5" t="n">
        <v>-19310</v>
      </c>
    </row>
    <row r="15">
      <c r="A15" s="4" t="inlineStr">
        <is>
          <t>Inventories</t>
        </is>
      </c>
      <c r="B15" s="5" t="n">
        <v>-213293</v>
      </c>
      <c r="C15" s="5" t="n">
        <v>0</v>
      </c>
    </row>
    <row r="16">
      <c r="A16" s="4" t="inlineStr">
        <is>
          <t>Accounts payable</t>
        </is>
      </c>
      <c r="B16" s="5" t="n">
        <v>458821</v>
      </c>
      <c r="C16" s="5" t="n">
        <v>-369616</v>
      </c>
    </row>
    <row r="17">
      <c r="A17" s="4" t="inlineStr">
        <is>
          <t>Accrued expenses</t>
        </is>
      </c>
      <c r="B17" s="5" t="n">
        <v>-399536</v>
      </c>
      <c r="C17" s="5" t="n">
        <v>-1769101</v>
      </c>
    </row>
    <row r="18">
      <c r="A18" s="4" t="inlineStr">
        <is>
          <t>Operating lease liability</t>
        </is>
      </c>
      <c r="B18" s="5" t="n">
        <v>-145167</v>
      </c>
      <c r="C18" s="5" t="n">
        <v>-144903</v>
      </c>
    </row>
    <row r="19">
      <c r="A19" s="4" t="inlineStr">
        <is>
          <t>Other liabilities</t>
        </is>
      </c>
      <c r="B19" s="5" t="n">
        <v>-7091452</v>
      </c>
      <c r="C19" s="5" t="n">
        <v>0</v>
      </c>
    </row>
    <row r="20">
      <c r="A20" s="4" t="inlineStr">
        <is>
          <t>Net cash (used in) provided by operating activities</t>
        </is>
      </c>
      <c r="B20" s="5" t="n">
        <v>-10607131</v>
      </c>
      <c r="C20" s="5" t="n">
        <v>49914993</v>
      </c>
    </row>
    <row r="21">
      <c r="A21" s="3" t="inlineStr">
        <is>
          <t>CASH FLOWS FROM INVESTING ACTIVITIES:</t>
        </is>
      </c>
    </row>
    <row r="22">
      <c r="A22" s="4" t="inlineStr">
        <is>
          <t>Purchases of property and equipment</t>
        </is>
      </c>
      <c r="B22" s="5" t="n">
        <v>0</v>
      </c>
      <c r="C22" s="5" t="n">
        <v>-62880</v>
      </c>
    </row>
    <row r="23">
      <c r="A23" s="4" t="inlineStr">
        <is>
          <t>Net cash used in investing activities</t>
        </is>
      </c>
      <c r="B23" s="5" t="n">
        <v>0</v>
      </c>
      <c r="C23" s="5" t="n">
        <v>-62880</v>
      </c>
    </row>
    <row r="24">
      <c r="A24" s="3" t="inlineStr">
        <is>
          <t>CASH FLOWS FROM FINANCING ACTIVITIES:</t>
        </is>
      </c>
    </row>
    <row r="25">
      <c r="A25" s="4" t="inlineStr">
        <is>
          <t>Payment of withholding taxes related to restricted stock units</t>
        </is>
      </c>
      <c r="B25" s="5" t="n">
        <v>-89029</v>
      </c>
      <c r="C25" s="5" t="n">
        <v>-104236</v>
      </c>
    </row>
    <row r="26">
      <c r="A26" s="4" t="inlineStr">
        <is>
          <t>Payments on notes payable obligations</t>
        </is>
      </c>
      <c r="B26" s="5" t="n">
        <v>0</v>
      </c>
      <c r="C26" s="5" t="n">
        <v>-832851</v>
      </c>
    </row>
    <row r="27">
      <c r="A27" s="4" t="inlineStr">
        <is>
          <t>Warrant repurchases</t>
        </is>
      </c>
      <c r="B27" s="5" t="n">
        <v>0</v>
      </c>
      <c r="C27" s="5" t="n">
        <v>-2547466</v>
      </c>
    </row>
    <row r="28">
      <c r="A28" s="4" t="inlineStr">
        <is>
          <t>Proceeds from the sale of common stock, net of costs</t>
        </is>
      </c>
      <c r="B28" s="5" t="n">
        <v>0</v>
      </c>
      <c r="C28" s="5" t="n">
        <v>1581498</v>
      </c>
    </row>
    <row r="29">
      <c r="A29" s="4" t="inlineStr">
        <is>
          <t>Net cash used in financing activities</t>
        </is>
      </c>
      <c r="B29" s="5" t="n">
        <v>-89029</v>
      </c>
      <c r="C29" s="5" t="n">
        <v>-1903055</v>
      </c>
    </row>
    <row r="30">
      <c r="A30" s="4" t="inlineStr">
        <is>
          <t>Net (decrease) increase in cash and cash equivalents</t>
        </is>
      </c>
      <c r="B30" s="5" t="n">
        <v>-10696160</v>
      </c>
      <c r="C30" s="5" t="n">
        <v>47949058</v>
      </c>
    </row>
    <row r="31">
      <c r="A31" s="4" t="inlineStr">
        <is>
          <t>Cash and cash equivalents, beginning of period</t>
        </is>
      </c>
      <c r="B31" s="5" t="n">
        <v>82852270</v>
      </c>
      <c r="C31" s="5" t="n">
        <v>43510422</v>
      </c>
    </row>
    <row r="32">
      <c r="A32" s="4" t="inlineStr">
        <is>
          <t>Cash and cash equivalents, end of period</t>
        </is>
      </c>
      <c r="B32" s="5" t="n">
        <v>72156110</v>
      </c>
      <c r="C32" s="5" t="n">
        <v>91459480</v>
      </c>
    </row>
    <row r="33">
      <c r="A33" s="3" t="inlineStr">
        <is>
          <t>SUPPLEMENTAL CASH FLOW INFORMATION:</t>
        </is>
      </c>
    </row>
    <row r="34">
      <c r="A34" s="4" t="inlineStr">
        <is>
          <t>Cash paid for interest</t>
        </is>
      </c>
      <c r="B34" s="6" t="n">
        <v>9360</v>
      </c>
      <c r="C34" s="6" t="n">
        <v>8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Nature of Business Melanocortin Receptor System. The Company’s lead product, Vyleesi®, was approved by
the U.S. Food and Drug Administration (“FDA”) in June 2019 and was being marketed in North America by AMAG Pharmaceuticals,
Inc. (“AMAG”) for the treatment of hypoactive sexual desire disorder (“HSDD”) in premenopausal women pursuant
to a license agreement between them for Vyleesi for North America, which was entered into on January 8, 2017 (the “AMAG License
Agreement”). As disclosed in Note 5, the AMAG License Agreement was terminated effective July 24, 2020, and the Company is
now marketing Vyleesi in North America.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 Business Risks and Liquidity – As of December 31, 2020, the Company’s cash and cash equivalents
were $72,156,110 and current liabilities were $7,249,643. Management intends to utilize existing capital resources for general
corporate purposes and working capital, including establishing marketing and distribution capabilities for Vyleesi in the United
States and preclinical and clinical development of the Company’s MC1r and MC4r peptide programs and natriuretic peptide program,
and development of other portfolio products. Management believes that the Company’s cash and cash equivalents
as of December 31, 2020 will be sufficient to fund our current operating plans through at least twelve months from the date of
issuance of these financial statements.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will receive a royalty on sales of Vyleesi by our licensees.
We have licensed third parties to sell Vyleesi in China and Korea.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COVID-19
pandemic, including the recent resurgence of cases in the United States, will be on its business and it has the potential to materially
adversely affect its business, financial condition and results of operations and cashflows during fiscal 2021 and beyond. Concentration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The accompanying unaudited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and six months ended December 31, 2020 may not necessarily be indicative of the results
of operations expected for the full year. The accompanying unaudited consolidated financial statements should
be read in conjunction with the audited consolidated financial statements and notes thereto included in the Company’s Annual
Report on Form 10-K for the year ended June 30, 2020, filed with the Securities and Exchange Commission (“SEC”), which
includes consolidated financial statements as of June 30, 2020 and 2019 and for each of the fiscal years in the three-year period
ended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 xml:space="preserve">Principles of Consolidation Use of Estimates Cash and Cash Equivalents Fair Value of Financial Instruments Credit Risk 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s sold. Once
packaged, inventory has a shelf-life ranging from three to five years. Property and Equipment Impairment of Long-Lived Assets Leases The Company has operating leases for office and laboratory space,
which expire on June 30, 2025 and October 31, 2023, respectively. The Company also has operating leases for copier equipment that
expire October 15, 2021 and phone equipment that expires on June 30, 2023. Revenue Recognition Revenue from product sales is recognized when control is transferred
to the customer, which occurs at the point in time when the goods are shipped. In instances when the Company performs shipping
and handling activities, these are considered fulfillment activities, and accordingly, the costs are accrued when the related revenue
is recognized. The Company records product revenues net of allowances for direct
and indirect fees, discounts, estimated chargebacks and rebates. Product sales are also subject to return rights, which have not
been significant to date. Gross product sales were offset by product sales allowances for the
three and six months ended December 31, 2020 as follows:
Three Months Ended December 31, 2020 Six Months Ended December 31, 2020
Gross product sales $ 943,950 $ 1,753,050
Provision for product sales allowances and accruals (1,107,921 ) (2,205,581 )
Net sales $ (163,971 ) $ (452,531 )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Research and Development Costs Accrued Expenses – Stock-Based Compensation – Income Taxes Net Loss per Common Share - Earnings per Share For the three and six months ended December 31, 2020 and 2019, no
additional common shares were added to the computation of diluted EPS because to do so would have been anti-dilutive. The potential
number of common shares excluded from diluted EPS during the three and six months ended December 31, 2020 and 2019 was 37,207,984
and 33,143,857, respectively. Included in the weighted average common shares used in computing
basic and diluted net loss per common share are 6,798,625 and 6,167,750 vested restricted stock units that had not been issued
as of December 31, 2020 and 2019, respectively, due to a provision in the restricted stock unit agreements to delay delivery. Translation of foreign curren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20:59Z</dcterms:created>
  <dcterms:modified xmlns:dcterms="http://purl.org/dc/terms/" xmlns:xsi="http://www.w3.org/2001/XMLSchema-instance" xsi:type="dcterms:W3CDTF">2021-02-16T16:20:59Z</dcterms:modified>
</cp:coreProperties>
</file>